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Basis o" sheetId="6" state="visible" r:id="rId6"/>
    <sheet xmlns:r="http://schemas.openxmlformats.org/officeDocument/2006/relationships" name="Going Concern Uncertainty" sheetId="7" state="visible" r:id="rId7"/>
    <sheet xmlns:r="http://schemas.openxmlformats.org/officeDocument/2006/relationships" name="Risks and Uncertainties" sheetId="8" state="visible" r:id="rId8"/>
    <sheet xmlns:r="http://schemas.openxmlformats.org/officeDocument/2006/relationships" name="Debt Instruments" sheetId="9" state="visible" r:id="rId9"/>
    <sheet xmlns:r="http://schemas.openxmlformats.org/officeDocument/2006/relationships" name="Derivative Liabilities" sheetId="10" state="visible" r:id="rId10"/>
    <sheet xmlns:r="http://schemas.openxmlformats.org/officeDocument/2006/relationships" name="Common Stock Warrants" sheetId="11" state="visible" r:id="rId11"/>
    <sheet xmlns:r="http://schemas.openxmlformats.org/officeDocument/2006/relationships" name="Equity Incentive Awards" sheetId="12" state="visible" r:id="rId12"/>
    <sheet xmlns:r="http://schemas.openxmlformats.org/officeDocument/2006/relationships" name="Commitments and Contingencies" sheetId="13" state="visible" r:id="rId13"/>
    <sheet xmlns:r="http://schemas.openxmlformats.org/officeDocument/2006/relationships" name="Legal Proceedings" sheetId="14" state="visible" r:id="rId14"/>
    <sheet xmlns:r="http://schemas.openxmlformats.org/officeDocument/2006/relationships" name="Related Parties" sheetId="15" state="visible" r:id="rId15"/>
    <sheet xmlns:r="http://schemas.openxmlformats.org/officeDocument/2006/relationships" name="CUR Holdings, Inc." sheetId="16" state="visible" r:id="rId16"/>
    <sheet xmlns:r="http://schemas.openxmlformats.org/officeDocument/2006/relationships" name="Subsequent Events" sheetId="17" state="visible" r:id="rId17"/>
    <sheet xmlns:r="http://schemas.openxmlformats.org/officeDocument/2006/relationships" name="Summary of Business and Basis18" sheetId="18" state="visible" r:id="rId18"/>
    <sheet xmlns:r="http://schemas.openxmlformats.org/officeDocument/2006/relationships" name="Derivative Liabilities (Tables)" sheetId="19" state="visible" r:id="rId19"/>
    <sheet xmlns:r="http://schemas.openxmlformats.org/officeDocument/2006/relationships" name="Common Stock Warrants (Tables)" sheetId="20" state="visible" r:id="rId20"/>
    <sheet xmlns:r="http://schemas.openxmlformats.org/officeDocument/2006/relationships" name="Equity Incentive Awards (Tables" sheetId="21" state="visible" r:id="rId21"/>
    <sheet xmlns:r="http://schemas.openxmlformats.org/officeDocument/2006/relationships" name="Commitments and Contingencies (" sheetId="22" state="visible" r:id="rId22"/>
    <sheet xmlns:r="http://schemas.openxmlformats.org/officeDocument/2006/relationships" name="Summary of Business and Basis23" sheetId="23" state="visible" r:id="rId23"/>
    <sheet xmlns:r="http://schemas.openxmlformats.org/officeDocument/2006/relationships" name="Going Concern Uncertainty (Deta" sheetId="24" state="visible" r:id="rId24"/>
    <sheet xmlns:r="http://schemas.openxmlformats.org/officeDocument/2006/relationships" name="Debt Instruments (Details Narra" sheetId="25" state="visible" r:id="rId25"/>
    <sheet xmlns:r="http://schemas.openxmlformats.org/officeDocument/2006/relationships" name="Derivative Liabilities (Details" sheetId="26" state="visible" r:id="rId26"/>
    <sheet xmlns:r="http://schemas.openxmlformats.org/officeDocument/2006/relationships" name="Derivative Liabilities (Detai27" sheetId="27" state="visible" r:id="rId27"/>
    <sheet xmlns:r="http://schemas.openxmlformats.org/officeDocument/2006/relationships" name="Derivative Liabilities (Detai28" sheetId="28" state="visible" r:id="rId28"/>
    <sheet xmlns:r="http://schemas.openxmlformats.org/officeDocument/2006/relationships" name="Derivative Liabilities (Detai29" sheetId="29" state="visible" r:id="rId29"/>
    <sheet xmlns:r="http://schemas.openxmlformats.org/officeDocument/2006/relationships" name="Common Stock Warrants (Details)" sheetId="30" state="visible" r:id="rId30"/>
    <sheet xmlns:r="http://schemas.openxmlformats.org/officeDocument/2006/relationships" name="Common Stock Warrants (Details " sheetId="31" state="visible" r:id="rId31"/>
    <sheet xmlns:r="http://schemas.openxmlformats.org/officeDocument/2006/relationships" name="Equity Incentive Awards (Detail" sheetId="32" state="visible" r:id="rId32"/>
    <sheet xmlns:r="http://schemas.openxmlformats.org/officeDocument/2006/relationships" name="Equity Incentive Awards (Deta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Legal Proceedings (Details Narr" sheetId="36" state="visible" r:id="rId36"/>
    <sheet xmlns:r="http://schemas.openxmlformats.org/officeDocument/2006/relationships" name="CUR Holdings, Inc. (Details Nar"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8</t>
  </si>
  <si>
    <t>May 21, 2018</t>
  </si>
  <si>
    <t>Document And Entity Information</t>
  </si>
  <si>
    <t>Entity Registrant Name</t>
  </si>
  <si>
    <t>CUR MEDIA,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Prepaid expenses</t>
  </si>
  <si>
    <t>TOTAL CURRENT ASSETS</t>
  </si>
  <si>
    <t>Security deposit</t>
  </si>
  <si>
    <t xml:space="preserve"> </t>
  </si>
  <si>
    <t>Property and equipment, net</t>
  </si>
  <si>
    <t>TOTAL ASSETS</t>
  </si>
  <si>
    <t>CURRENT LIABILITES</t>
  </si>
  <si>
    <t>Accounts payable</t>
  </si>
  <si>
    <t>Accrued liabilities and other current liabilities</t>
  </si>
  <si>
    <t>Line of credit - related party</t>
  </si>
  <si>
    <t>Note payable</t>
  </si>
  <si>
    <t>Note payable - related party</t>
  </si>
  <si>
    <t>Secured convertible promissory notes, net – related party</t>
  </si>
  <si>
    <t>Derivative liabilities</t>
  </si>
  <si>
    <t>TOTAL CURRENT LIABILITIES</t>
  </si>
  <si>
    <t>Note payable - vendor</t>
  </si>
  <si>
    <t>Unsecured convertible promissory notes, net</t>
  </si>
  <si>
    <t>TOTAL LONG - TERM LIABILITIES</t>
  </si>
  <si>
    <t>TOTAL LIABILITIES</t>
  </si>
  <si>
    <t>STOCKHOLDERS' DEFICIENCY</t>
  </si>
  <si>
    <t>Preferred Stock (.0001 par value, 10,000,000 shares authorized, none issued or outstanding as of March 31, 2018 or December 31, 2017)</t>
  </si>
  <si>
    <t>Common Stock (.0001 par value, 300,000,000 shares authorized, 2,526,663 issued at March 31, 2018 and December 31, 2017, and 2,550,998 outstanding at March 31, 2018 and December 31, 2017, respectively)</t>
  </si>
  <si>
    <t>Additional Paid-In-Capital</t>
  </si>
  <si>
    <t>Accumulated Deficit</t>
  </si>
  <si>
    <t>TOTAL STOCKHOLDERS' DEFICIENCY</t>
  </si>
  <si>
    <t>TOTAL LIABILITIES AND STOCKHOLDERS' DEFICIENCY</t>
  </si>
  <si>
    <t>CONDENSED CONSOLIDATED BALANCE SHEETS (Parenthetical) - $ / shares</t>
  </si>
  <si>
    <t>Preferred stock, par value</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CONSOLIDATED STATEMENTS OF OPERATIONS (unaudited) - USD ($)</t>
  </si>
  <si>
    <t>Mar. 31, 2017</t>
  </si>
  <si>
    <t>Condensed Consolidated Statements Of Operations</t>
  </si>
  <si>
    <t>REVENUES</t>
  </si>
  <si>
    <t>OPERATING EXPENSES</t>
  </si>
  <si>
    <t>Research and development</t>
  </si>
  <si>
    <t>General and administrative</t>
  </si>
  <si>
    <t>Depreciation and amortization</t>
  </si>
  <si>
    <t>TOTAL OPERATING EXPENSES</t>
  </si>
  <si>
    <t>OTHER INCOME (EXPENSE)</t>
  </si>
  <si>
    <t>Interest expense</t>
  </si>
  <si>
    <t>Interest income</t>
  </si>
  <si>
    <t>Gain from relief of debt</t>
  </si>
  <si>
    <t>Change in fair value of derivative liabilities</t>
  </si>
  <si>
    <t>TOTAL OTHER INCOME (EXPENSE)</t>
  </si>
  <si>
    <t>NET LOSS</t>
  </si>
  <si>
    <t>Basic and diluted net loss per share</t>
  </si>
  <si>
    <t>Weighted average number of shares outstanding basic and diluted</t>
  </si>
  <si>
    <t>CONDENSED CONSOLIDATED STATEMENTS OF CASH FLOWS (unaudited) - USD ($)</t>
  </si>
  <si>
    <t>CASH FLOWS FROM OPERATING ACTIVITIES</t>
  </si>
  <si>
    <t>Net Loss</t>
  </si>
  <si>
    <t>Adjustments to reconcile net loss to net cash used in operating activities</t>
  </si>
  <si>
    <t>Gain on debt relief</t>
  </si>
  <si>
    <t>Non-cash interest expense</t>
  </si>
  <si>
    <t>Share based consulting services</t>
  </si>
  <si>
    <t>Changes in assets and liabilities</t>
  </si>
  <si>
    <t>Other current assets</t>
  </si>
  <si>
    <t>Net cash used in operating activities</t>
  </si>
  <si>
    <t>CASH FLOWS FROM INVESTING ACTIVITIES</t>
  </si>
  <si>
    <t>Purchases of property and equipment</t>
  </si>
  <si>
    <t>Net cash used in investing activities</t>
  </si>
  <si>
    <t>CASH FLOWS FROM FINANCING ACTIVITIES</t>
  </si>
  <si>
    <t>Proceeds from line of credit – related party</t>
  </si>
  <si>
    <t>Net cash provided by financing activities</t>
  </si>
  <si>
    <t>NET DECREASE IN CASH</t>
  </si>
  <si>
    <t>CASH, BEGINNING OF PERIOD</t>
  </si>
  <si>
    <t>CASH, END OF THE PERIOD</t>
  </si>
  <si>
    <t>Summary of Business and Basis of Presentation</t>
  </si>
  <si>
    <t>Notes to Financial Statements</t>
  </si>
  <si>
    <t>Note 1 - Summary of Business and Basis of Presentation</t>
  </si>
  <si>
    <t xml:space="preserve">Organization
and Business CÜR
Media, Inc. (the Company) was formed in the State of Delaware as Duane Street Corp. on November 17, 2011, to manufacture
and market baby products. Prior to the Contribution (as defined below), the Companys board of directors determined to discontinue
operations in this area and to seek a new business opportunity. CÜR
Media, LLC (formerly known as Raditaz, LLC) (Raditaz) was formed in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ÜR Music). CUR
Holdings, LLC, was formed in New York on July 6, 2017, for the purpose of making strategic investments of up to $1,000,000. On
July 6, 2017, CÜR Holdings, LLC made available to the Company up to $685,000, in exchange for which it received a Line of
Credit Promissory Note from the Company in the principal amount of $685,000 (Line of Credit Note). As of November
16, 2017, CUR Holdings, LLC had loaned the Company the full $685,000. In connection with the Initial Closing (as defined in Note
11 below) of the Preferred Stock Unit Offering (as defined in Note 11), the Line of Credit Note was assigned and transferred to
CUR Holdings, Inc., a Delaware corporation (Holdings), in exchange for 194,175 Unit Shares (as defined in Note 11
below) of Holdings and Unit Warrants (as defined in Note 11) to purchase 1,263,827 shares of common stock of Holdings issued
to CUR Holdings, LLC. As a result, CUR Holdings, Inc. became the payee under the Line of Credit Note. Upon completion of
the transaction, the Company became obligated to pay CUR Holdings, Inc. Holdings
was formed in the State of Delaware on August 14, 2017, for the purpose of raising capital to effectuate a transaction with the
Company, or another company in the music streaming space. On September 11, 2017, the Company entered into a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in Note 3 below), or,
if instituted, will discontinue such proceedings (SEC Clearance), Holdings will, subject to any required shareholder
approval, merge with and into the Company, with the Company continuing as the surviving entity (the Merger); provided,
however provided, however On
November 16, 2017, Holdings simultaneously consummated (a) the Initial Closing (as defined in Note 11 below) of its Preferred
Stock Unit Offering (as defined in Note 11 below) and (b) the closing of the $2.5 Million Note Offering (collectively, the Holdings
Offerings). The net proceeds from the Holdings Offerings, in the aggregate amount of $6,932,288 (after deducting fees and
expenses related to the Holdings Offerings in the aggregate amount of $722,074 (including placement agent fees, legal fees and
expenses and fees payable to the escrow agent) are to be used to pay the required Label Advances (as defined in Note 8 below)
to the Music Labels (as defined in Note 8 below) sufficient to allow Holdings and/or the Company to proceed with soliciting subscriptions
for CÜR Music, and to extend a line of credit to the Company (the Post-Closing Line of Credit Note) for up to
the full amount of the aggregate net proceeds from the Holdings Offerings (1) to enable the Company to pay outstanding accounts
payable, employee deferred compensation, and monthly payments due by the Company under the New Note (as defined in Note 11 below),
and (2) for working capital and general corporate purposes. While there is a process for requesting and approving drawdowns, it
is not formally documented, approval is on a case-by-case basis, and the terms and associated interest on the Post-Closing Line
of Credit Note is to be determined and will be reflected in the definitive documentation for the transaction. As of December 31,
2017 and March 31, 2018, borrowings from the Post-Closing Line of Credit Note were $1,847,670 and $2,641,566, respectively. The
Company and Holdings have two common members on their boards of directors. However,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a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 Basis
of Presentation The
accompanying condensed consolidated financial statements include the activities of the Company,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7,
which the Company filed with the Securities and Exchange Commission (SEC) on May 7, 2018 (Annual Report),
as updated in subsequent filings the Company has made with the SEC. Use
of Estimates 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Significant
Accounting Policies There
have been no material changes in the Companys significant accounting policies to those previously disclosed in the Companys
Annual Report as filed with the SEC on May 7, 2018. Please refer to the Companys Annual Report for in depth review of accounting
policies in place. Certain select accounting policies are as follows: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March 31, 2018 and
2017, the number of shares underlying options and warrants that were anti-dilutive was approximately 4,991,475 shares and 4,517,150
shares, respectively. Uncertain
Tax Positions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5, for
which the tax returns have been filed. In
the event the Company was to receive an assessment for interest and/or penalties, it will be classified in the financial statements
as selling, general and administrative expense when assessed. Derivative
Liabilities The
Company does not use derivative instruments to hedge exposure to cash flow, market, or foreign currency risks; however, the Company
has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 </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has incurred net losses since inception, including a net loss of $1,116,631 for the three months ending March 31, 2018.
The Company has developed CÜR Music, a hybrid internet radio and on-demand music streaming service and has not generated
significant revenue from operations and anticipates needing additional capital prior to launching CÜR Music to execute the
current operating plan and make required payments to Content Providers (defined below). As of March 31, 2018, we had a working
capital deficit of $11,538,129. As of December 31, 2017, we had a working capital deficit of $10,490,470. The increase of $1,047,659,
or approximately 10%, in working capital deficit was attributable to an increase in accounts payable of $68,832 (excluding decreases
in accounts payable from debt relief), accrued and other current liabilities of $215,638, and an increase in the related party
line of credit of $793,897. These factors raise substantial doubt about the ability of the Company to continue as a going concern. Refer
to Notes 1 and 11 pertaining to the formation of Holdings in connection with raising capital for the purpose of extending funds
to the Company as well as assuming various obligations and contracts on behalf of the Company. The Company
is actively seeking sources of equity or debt financing in order to support its operations and for marketing expenditures related
to the launch of CÜR Music. Financing discussions have started, however no specific terms have been set. The Company expects
to launch (availability to the public via iTunes and Google Play app stores) its CÜR Music streaming product in the second
or third quarter of 2018 utilizing funds from Holdings Offerings through a Post-Closing Line of Credit Note between Holdings and
the Company. No assurances can be provided that these funds will be sufficient to launch CÜR Music or to sustain the Companys
operating cash requirements until cash flow from operations are achieved, if ever. In addition, there are no assurances that the
Company will secure additional financing or achieve and sustain a profitable level of operations. To the extent that the Company
is unsuccessful in its plans, there could be a material adverse effect on the Company, which may include ceasing operations entirely.</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 In
addition to certain risks and uncertainties detailed below, a description of some of the risks and uncertainties that could affect
the Companys business appears in the section captioned Risk Factors and Note 3 to the Financial Statements
in the Companys Annual Report filed with the SEC on May 7, 2018. SEC
Wells Notice On
July 19, 2017, the Company received a Wells Notice from the staff (the Staff) of the SEC. The Wells
Notice provides notification to the Company that the Staff has made a preliminary determination to recommend that the SEC institute
administrative proceedings against the Company (Administrative Proceedings) pursuant to Sections 12(j) and 12(k)
of the Securities Exchange Act of 1934, as amended (the Exchange Act), based solely upon the Companys failure
to comply with its reporting obligations under Section 13(a) of the Exchange Act. Sections 12(j) grants the SEC the right, after
notice and opportunity for a hearing, to revoke the registration of a security. Section 12(k) grants the SEC the right to suspend
trading in a security. In
accordance with SEC rules, on August 25, 2017, the Company made a written submission to the SEC in response to the Wells Notice,
in which, among other things, it conveyed the Companys present intention to file the delinquent reports and become current
with its SEC filing requirements and, as such, set forth the reasons why the proposed enforcement action should not be filed.
While no assurances can be made, the Company believes that, as a result of making these filings, the SEC will have no further
reason to institute the proposed Administrative Proceedings, or, if instituted, to continue such proceedings. However, there can
be no assurance that the SEC will not bring an enforcement action against the Company, which could result in a trading suspension
of the Companys Common Stock and the de-registration of the Companys securities under the Exchange Act. The Administrative
Proceedings, if instituted, will be held before an administrative law judge. As
of the date of this report, the Company has filed all of the delinquent reports and is once again current with its SEC filings.</t>
  </si>
  <si>
    <t>Debt Instruments</t>
  </si>
  <si>
    <t>Note 4 - Debt Instruments</t>
  </si>
  <si>
    <t>Notes
Payable On
June 19, 2012, the Company entered into a promissory note (State of CT Note) with State of Connecticut Department
of Economic and Community Development (CT DECD) for up to $100,000. The State of CT Note bears interest at 2.5%
per annum. Principal and interest is payable in forty-eight (48) equal, consecutive monthly installments. The full principal and
all accrued interest was due and payable on June 19, 2017. The Company and CT DECD also entered into a security agreement whereby
the State of CT Note is secured by all properties, assets and rights of the Company. As of each of March 31, 2018 and December
31, 2017, the balance due totaled $33,550. The DECD has not commenced any collection proceedings against the Company. On
July 6, 2017, the Company entered into a Six-Month Promissory Note with CÜR Holdings, LLC. The Six-Month Promissory Note
has a principal balance of $685,000, and a stated maturity date of December 6, 2017. The principal on the Note does not bear interest.
The Note is not convertible. The Note ranks junior to the Companys existing Secured Notes (as defined below). In connection
with the Initial Closing (as defined in Note 11 below) of the Preferred Stock Unit Offering (as defined in Note 11 below), the
Six-Month Promissory Note was assigned and transferred to CUR Holdings, Inc. on November 16, 2017 in exchange for 194,175 Unit
Shares (as defined in Note 11 below) of CUR Holdings, Inc. and Unit Warrants (as defined in Note 11 below) to purchase 1,263,827
shares of common stock of CUR Holdings, Inc. issued to CUR Holdings, LLC. As a result, CUR Holdings, Inc. became the payee under
the Note. Upon completion of the transaction, the Company became obligated to pay CUR Holdings, Inc. The assignment did not alter
the obligation of the Company under the original Note. As of March 31, 2018, the Company was in default of its obligations to
repay amounts due under the Note. Pursuant to the Note, the Company is required to pay the holders costs and expenses for
collection, including reasonable attorneys fees. The
Company defaulted under its Agreement with Digitas, as a result of the Companys failure to pay Digitas past due balances
for the services Digitas provided. Digitas filed a claim against the Company for damages in the aggregate amount of $650,000 (the
Claimed Amount), together with pre-judgment interest, post-judgment interest, costs, and attorneys fees.
On November 15, 2017, the Company entered into a Settlement Agreement and Mutual Release (the Settlement Agreement)
with Digitas, pursuant to which the Company agreed to pay Digitas an aggregate of $400,000, in full settlement of any and all
claims arising from or relating to amounts due under the Master Multiple Services Agreement (the Claims). Digitas
agreed to release the Company from any further Claims, subject only to the Company meeting its payment obligations under the Settlement
Agreement and the Digitas Note (as defined below). Simultaneously with the execution of the Settlement Agreement, the Company
issued a Promissory Note to Digitas (the Digitas Note) in the principal amount of $400,000. Pursuant to the Digitas
Note, the Company (a) paid Digitas $100,000 on November 16, 2017 (the First Payment), and (b) is required to pay
Digitas (i) $100,000 on the eight (8) month anniversary of the date of the First Payment, and (ii) $200,000.00 on the one (1)
year anniversary of the date of the First Payment. If the Company defaults on its payment obligations under the Digitas Note,
after notice and failure to cure, Digitas may file a Consent Judgment for the full Claimed Amount, less payments already made,
if any, together with post-judgment interest and reasonable attorneys fees and costs incurred by Digitas for purposes of
collection. Unsecured
Convertible Promissory Notes, net On
October 20, 2015, October 26, 2015, November 13, 2015, November 24, 2015, November 30, 2015, December 30, 2015 and January 14,
2016, the Company closed on Securities Purchase Agreements (the Unsecured Note Purchase Agreements) with certain
accredited investors (the Unsecured Note Buyers), pursuant to which the Unsecured Note Buyers purchased
12% Unsecured Convertible Promissory Notes of the Company (the Unsecured Notes) in the aggregate principal amount
of $2,113,500 (the Unsecured Convertible Note Offering). The aggregate gross proceeds to the Company from the Unsecured
Convertible Note Offering were $2,113,500 (before deducting expenses related to the purchase and sale of the Unsecured Notes of
$45,000), of which $586,000 of the proceeds were from members of the Companys board of directors. The
Unsecured Notes have an aggregate principal balance of $2,113,500 and a stated maturity date of 5 years from the date of
issuance. The principal on the Unsecured Notes bears interest at a rate of 12% per annum, which is also payable on maturity. On
April 12, 2016, with the closing of the Secured Convertible Note Offering (as defined below), certain terms of the Unsecured Notes
were amended. Under the new terms of the Unsecured Notes, upon the closing of $15,000,000 in equity securities (Equity
Financing Securities) by the Company (in this case, a Qualified Offering) all of the outstanding principal
amount of the Unsecured Notes, together with accrued and unpaid interest due thereon, will automatically convert (in this case,
a Mandatory Conversion) into units of the Companys securities (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 The terms of the amendment
were in exchange for the Unsecured Note Buyers subordination to the Secured Note Buyers (as defined below). The
embedded conversion feature in the Unsecured Notes was bifurcated to a derivative liability as it was not considered to be clearly
and closely related to the host agreement. The Company recorded a derivative liability and debt discount of $2,034,037 upon issuance.
The debt discount is being amortized to interest expense over the term of the loan. Refer to Note 5 for discussion of the derivative
liability related to the Unsecured Notes. The unamortized debt discount was $1,116,787 at March 31, 2018, and the fair value of
the derivative liability was $266,633 at March 31, 2018. The
Unsecured Note Conversion Unit Warrants, to be received upon conversion of the Unsecured Notes, provide for the purchase of shares
of the Companys Common Stock at an exercise price equal to (a) 125% of the price at which the Companys Equity Financing
Securities are sold in a Qualified Offering. The Unsecured Note Conversion Unit Warrants are exercisable for cash only, for a
term of 5 years from the date of issuance. The number of shares of Common Stock to be deliverable upon exercise of the Unsecured
Note Conversion Unit Warrants is subject to adjustment for subdivision or consolidation of shares and other standard dilutive
events. The
Company agreed to use its commercially reasonable efforts to file a registration statement (in this case, a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have the Registration Statement declared effective no later than one hundred and eighty (180) calendar days
after the Registration Statement is first filed with the SEC. Convertible
Secured Promissory Notes, net On
April 12, 2016, April 15, 2016, May 26, 2016, June 7, 2016 and July 20, 2016, the Company entered into Secured Note Purchase Agreements
(the Secured Note Purchase Agreements) with certain accredited investors (the Secured Note
Buyers), pursuant to which the Secured Note Buyers purchased 12% Secured Convertible Promissory Notes of the Company (the
Secured Notes) in the aggregate principal amount of $2,515,000 (the Secured Convertible Note Offering)
The aggregate gross proceeds to the Company from the Secured Convertible Note Offering were $2,515,000 (before deducting placement
agent fees and expenses of $282,454), of which $255,060 were from members of the Companys board of directors. The
Secured Notes are secured by a security interest in and lien on all now owned or hereafter acquired assets and property, real
and personal, of the Company and its subsidiaries, including the Companys intellectual and technology property pursuant
to the terms of a security agreement (Security Agreement) among the Company and the Secured Note Buyers. The security
interest in and liens on all assets and property of the Company is a first priority security interest. The
Secured Notes have an aggregate principal balance of $2,515,000, and a stated maturity date of 6 months from the date of issuance.
The principal on the Secured Notes bears interest at a rate of 12% per annum, which is also payable on maturity. The Secured Notes
rank senior to all existing indebtedness of the Company, except as otherwise set forth in the Secured Notes. Upon the closing
of a qualified offering by the Company during the term of the Secured Notes involving the sale of at least $15,000,000 (in this
case, a Qualified Offering) in Equity Financing Securities, all of the outstanding principal amount of the Secured
Notes, together with accrued and unpaid interest due thereon, will automatically convert (in this case, a Mandatory Conversion)
into units of the Companys securities (the Secured Note Conversion Units) at a conversion price per 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 Each Secured Note Conversion Unit
will consist of one share (the Secured Note Conversion Unit Shares) of the Companys Common Stock, and one
five-year warrant (the Secured Note Conversion Unit Warrants) to purchase one additional share (the Secured
Note Conversion Unit Warrant Shares) of the Companys 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 or the occurrence of other event of default under the
terms of the Secured Notes, the entire unpaid principal balance of the Secured Notes, together with any accrued and unpaid interest
thereon, will become due and payable, without presentment, demand, protest or notice of any kind. In the event of any liquidation,
dissolution or winding up of the Company, each holder of a Secured Note will be entitled to receive, pari passu with the other
holders of the Secured Notes, and in preference to the holders of the Companys other outstanding securities, an amount
equal to two times the principal amount of, and any accrued and unpaid interest on, such holders Secured Note. The conversion
price and number of Secured Note Conversion Units issuable upon conversion of the Secured Notes will be subject to adjustment
from time to time for subdivision or consolidation of shares and other standard dilutive events. The
Company was unable to repay the noteholders upon maturity of the Secured Notes. Pursuant to the terms of the Secured Notes, the
Companys failure to pay any principal or interest within 5 days of the date such payment is due constitutes an event of
default. Following the occurrence of an event of default, among other things, the interest rate on the Secured Notes increased
to 15%. On November 16, 2017, simultaneous with the Initial Closing (as defined in Note 11 below), the holders of all of the Companys
existing Secured Notes (the Secured Noteholders), in the aggregate principal amount of $2,515,000, with accrued
and unpaid interest in the aggregate of $561,203, assigned, conveyed, transferred to Holdings all of the Secured Noteholders
right, title, interest and obligations in, to and under the Secured Notes, and all claims, suits, causes of action and any other
rights thereunder, in exchange for units of securities of Holdings, at an exchange rate of $2.00 of principal and interest due
under the Secured Notes per unit. Upon completion of the transaction, the Company is now required to pay Holdings amount
due under the Secured Notes, which is classified as due to related party on the consolidated balance sheet. Pursuant
to the terms of a Placement Agency Agreement (in this case, the Placement Agency Agreement) between the Company
and the placement agent for the Secured Convertible Note Offering (in this case, the Placement Agent), in connection
with the closing of the Secured Convertible Note Offering, the Placement Agent was paid a commission of an aggregate of $251,500.
In addition, the Placement Agent, and its designees, received warrants to purchase a number of shares of the Companys Common
Stock equal to 10% of the number of Secured Note Conversion Unit Shares into which Secured Notes sold in the Secured Convertible
Note Offering to Secured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 The Placement Agents
warrants have a term of 5 years and an exercise price per share equal to the exercise price of the Secured Note Conversion Unit
Warrant Shares issued to Secured Buyers introduced to the Secured Convertible Note Offering by the Placement Agent upon conversion
(Placement Agent Warrants). The
embedded conversion feature in the Secured Notes was bifurcated to a derivative liability as it was not considered to be
clearly and closely related to the host agreement. The Company recorded a derivative liability and debt discount of $2,091,053
upon issuance. The debt discount was being amortized to interest expense over the term of the loan. Refer to Note 5 for discussion
of the derivative liability related to the Secured Notes. The debt discount was fully amortized at March 31, 2018 and the derivative
liability was $1,210,624 at March 31, 2018. The
Secured Note Conversion Unit Warrants, to be received upon conversion of the Secured Notes, provide for the purchase of shares
of the Companys 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
The number of shares of Common Stock to be deliverable upon exercise of the Secured Note Conversion Unit Warrants is subject to
adjustment for subdivision or consolidation of shares and other standard dilutive events. The Company
granted registration rights to each Secured Buyer with respect to the Secured Note Conversion Unit Shares and Secured Note Conversion
Unit Warrant Shares, and to the Placement Agent, with respect to the Common Stock issuable upon exercise of the Placement Agent
Warrants, in each case on a pari passu basis with, and upon substantially the same terms as the registration rights granted to,
the investors in a Qualified Offering.</t>
  </si>
  <si>
    <t>Derivative Liabilities</t>
  </si>
  <si>
    <t>Note 5 - Derivative Liabilities</t>
  </si>
  <si>
    <t xml:space="preserve">The
PPO Warrants, 2014 Broker Warrants and Warrant Agent Warrants (discussed below) qualified for derivative classification upon issuance
due to the price protection provisions on the exercise price. The initial fair value of these liabilities was recorded as an increase
to derivative liabilities and a decrease in additional paid in capital as the warrants were issued in connection with the closings
under the private placement offerings. The embedded conversion feature of the Unsecured Notes and the Secured Notes described
in Note 4 also qualify for derivative classification. The initial fair value of these liabilities was recorded as an increase
to derivative liabilities with a corresponding debt discount. The fair value of these liabilities will be re-measured at the end
of every reporting period and the change in fair value will be reported in the statement of operations as a gain or loss on derivative
financial instruments included in other income or expenses. Certain
securities the Company issued in the private placement offering it conducted in 2014 (the 2014 PPO) had price-based
anti-dilution protection, if, within twenty-four (24) months after the final closing of the 2014 PPO, March 28, 2016, the Company
issued additional shares of Common Stock or Common Stock equivalents (subject to customary exceptions) for a consideration per
share less than $13.00. Of the 744,756 original PPO warrants issued in the 2014 PPO (the PPO Warrants), 133,739
still remained with these priced-based anti-dilution rights until March 28, 2016, when the price-based anti-dilution protection
provisions expired. The Company re-measured the fair value of the warrants at March 28, 2016 and reclassified them to equity. The
table below sets forth a summary of changes in the fair value of the Companys Level 3 financial liabilities for the period
ended March 31, 2018.
Three
Months Ended March
31, 2018
Balance
at the beginning of period $ 1,542,304
Change
in fair value of the conversion features on unsecured convertible notes (10,692 )
Change
in fair value of the conversion features on secured convertible notes (54,355 )
Balance
at the end of the period $ 1,477,257 The
Company uses Level 3 inputs for its valuation methodology for the derivative liabilities as their fair values were determined
using the Black-Scholes option pricing model based on various assumptions. The model incorporates the price of a share of the
Companys Common Stock, volatility, risk free rate, dividend rate and estimated life. The
weighted average per-share fair value of the derivative liabilities associated with the embedded conversion features on the Unsecured
Notes of $0.85 and $0.82 determined at December 31, 2017 and March 31, 2018, respectively, using the Black-Scholes pricing model
using the following weighted average assumptions:
Expected Volatility Risk-free
Interest
Rate Expected
Dividend
Yield Expected
Life (in
years)
December
31, 2017 181.17 % 2.20 % 0 % 2.89
March
31, 2018 193.42 % 2.56 % 0 % 2.64 The
weighted average per-share fair value of the derivative liabilities associated with the embedded conversion features on the Secured
Notes of $1.01 and $0.96 determined at December 31, 2017 and March 31, 2018, respectively using the Black-Scholes pricing model
using the following weighted average assumptions:
Expected Volatility Risk-free
Interest Rate Expected
Dividend
Yield Expected
Life (in
years)
December
31, 2017 181.17 % 2.20 % 0 % 3.31
March
31, 2018 193.42 % 2.56 % 0 % 3.07 </t>
  </si>
  <si>
    <t>Common Stock Warrants</t>
  </si>
  <si>
    <t>Note 6 - Common Stock Warrants</t>
  </si>
  <si>
    <t xml:space="preserve">On
January 8, 2017, the Company entered into an employment agreement with an investor relations analyst, pursuant to which he agreed
to provide the Company with certain investor relations services. In consideration for such services, the Company issued the investor
relations analyst a 5-year warrant to purchase 40,000 shares of the Companys Common Stock at an exercise price of $1.00
per share. Common
Stock warrant activity during the three months ended March 31, 2018 was as follows:
Common
Stock Warrants Outstanding
Warrants
Outstanding Weighted-
Average
Exercise
Price
Balance
as of December 31, 2017 662,576 $ 13.83
Granted - -
Cancelled/Forfeited - -
Exercised - -
Balance
as of March 31, 2018 662,576 $ 13.83 </t>
  </si>
  <si>
    <t>Equity Incentive Awards</t>
  </si>
  <si>
    <t>Note 7 - Equity Incentive Awards</t>
  </si>
  <si>
    <t>Stock
Compensation Plans In
November 2008, the Companys board of directors adopted the 2008 Restricted Stock Plan, as amended (the 2008 Plan).
The 2008 Plan provided for the issuance of restricted common shares (options). Under the 2008 Plan, the Company
determined various terms and conditions of awards including option expiration dates (no more than ten years from the date of grant),
vesting terms (generally over a four-year period), exercise price, and payment terms. Certain
of the Companys option grants included a right to repurchase a terminated individuals options at a repurchase price
equal to the lower of the exercise price or the fair value of the restricted common stock at the termination date, during the
eighteen (18) months following the termination of an individuals service with the Company, for any reason. Upon
closing of the Contribution, discussed in Note 1, the Board adopted, and the stockholders approved, the 2014 Equity Incentive
Plan (the 2014 Plan) which provides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September 25, 2015, the Companys board of directors adopted the 2015 Equity Incentive Plan (the 2015 Plan)
to provide the Company with flexibility in its ability to motivate, attract, and retain the services of members of the board of
directors, key employees and consultants. The 2015 Plan provides for the issuance of equity awards of up to 307,693 shares
of Common Stock. The 2015 Plan was amended on September 23, 2016 to make certain clarifications with respect to the grant of incentive
stock options under the 2015 Plan. Stock
Options Option
activity during the three months ended March 31, 2018 was as follows:
Options
Outstanding
Outstanding
Options Weighted-
Average
Exercise
Price Weighted-
Average
Remaining
Contractual Term
Balance
as of January 1, 2018 269,107 $ 7.32 0.0
Granted - $ -
Cancelled/Forfeited - $ -
Exercised - $ -
Balance
as of March 31, 2018 269,107 $ 7.32 0.0
Exercisable
March 31, 2018 269,107 $ 7.32 Stock-based
Compensation Expense For
the three months ended March 31, 2018 and 2017, no compensation cost related to stock options granted, but not yet
recognized, and no stock-based compensation expense related to employee and non-employee stock-based awards was recognized.
Upon termination, the Companys option agreements do not provide for accelerated vesting Restricted
Stock Awards The
Company issued restricted stock awards with respect to 24,335 underlying shares under the 2008 Plan. The restricted stock awards
vested over a term of four years with 25% per year. As of each of December 31, 2017 and March 31, 2018, 24,335 restricted common
shares were outstanding but not yet issued under these awards. The Company is obligated to issue these awards upon request by
the holder of the award. During each of the three-month periods ended March 31, 2018 and 2017, the Company recorded stock-based
compensation of $0. As of March 31, 2018, there was no unrecognized stock-based compensation expense related to restricted stock
awards granted.</t>
  </si>
  <si>
    <t>Commitments and Contingencies</t>
  </si>
  <si>
    <t>Note 8 - Commitments and Contingencies</t>
  </si>
  <si>
    <t>Master
Subscription Agreement with Zuora On
July 31, 2014, the Company entered into a limited license agreement (the Master Subscription Agreement) with Zuora,
Inc. (Zuora) that provided the Company with a non-exclusive, non-transferable worldwide limited license to use Zuoras
online integrated subscription management, billing, and data analysis services. The initial order form covered the implementation
and development period ending October 31, 2014. In addition, the Company agreed to an initial 36-month service term, subsequent
to implementation. On
October 12, 2016, the Company received a notice of default from Zuora confirming that the Company was in default under the Master
Subscription Agreement with Zuora as a result of the Companys failure to pay Zuora past due balances for the services they
provided under the Master Subscription Agreement. On
July 31, 2017, the Company and Zuora signed a new order form (New Order Form) under the Master Subscription Agreement,
providing for the full settlement and release of the parties from all obligations under the old order form, dated July 31,
2014, in consideration for entering into the New Order Form. In accordance with the terms of the New Order Form, the Company paid
Zuora $150,000 for the first year of the three-year agreement for Zuora to provide subscription services to the Company. Subsequent
payments of $150,000 per year will be due under the New Order Form for the balance remaining term. Distribution
Agreement with MediaNet On
November 10, 2014, the Company entered into a Distribution Agreement (the MediaNet Agreement) with MediaNet Digital,
Inc. (MediaNet) which provided the Company with a catalog of sound recordings and metadata that enabled and provided
for the delivery of sound recordings to end users of CÜR Music. The agreement remains in effect for a period of three years
following the effective date of November 7, 2014. The agreement automatically renews for successive one-year terms unless terminated
by MediaNet or the Company. Pursuant
to the agreement, the Company was required to pay a set-up fee. In addition, the Company was required to pay a monthly technology
licensing fee during the initial term, a monthly usage fee and pay for any additional professional services and technical assistance
or customization. As
of March 31, 2018, the Company has not made any payments to MediaNet however, has accrued for balances due of $258,586. Now
that the Holdings Offerings have been completed, the Company intends to use funds available to it from the Post-Closing Line of
Credit to cure the default under the MediaNet Service Agreement. To date, the Company has not received a notice of default from
MediaNet and the MediaNet Agreement has not been terminated. Stock
Option Grant Included
in three management team employment offers, the Company committed to grant a total of 1,100,000 options at a future date, to be
determined based upon the availability of shares in an approved equity incentive plan. Currently neither 2014 nor 2015 equity
incentive plans have adequate shares available for issuance. No stock compensation expense related to this commitment has been
recorded or accrued by the Company as of March 31, 2018. Content
Licenses Prior
to the Initial Closing of the Preferred Stock Unit Offering, and as a condition thereto, Holdings entered into new content
licensing agreements (New Music Label Agreements) with certain music labels (the Music Labels). Upon
consummation of the Initial Closing (as defined in note 11 below) of the Preferred Stock Unit Offering (as defined in Note 11
below), Holdings paid certain advances due to the Music Labels under the New Music Label Agreements (the Label Advances)
in the aggregate amount of $2,500,000. The Company joined one of the New Music Label Agreements, while the other New Music Label
Agreements provide Holdings with the right to sublicense its rights under such agreements to the Company. The New Music Label
Agreements enable the Company to digitally distribute sound recordings and related materials owned or controlled by the Music
Labels in connection with the Companys Internet music service, CÜR Music. The New Music Label Agreements released
the Company of prior obligations under the original agreements the Company had with the Music Labels. At the current time, the
Company does not have a contract with Holdings that requires payment for sublicenses and access to the sound recordings and related
materials. The
Company and Holdings are required to pay certain minimum content fees over the term of the New Music Label Agreements as follows:
$15,100,000 in the first year of the agreements, $24,500,000 in the second year of the agreements, and $18,400,000 in the third
year of the agreements. Minimum
payments required to be paid solely by CÜR Media is summarized as follows:
Three
Months Ended March 31, Total
2018 4,290,000 *
2019 4,650,000 *
2020 8,450,000 * _______________
* Additional
contract terms include per subscriber, stream or percentage of revenue charges.</t>
  </si>
  <si>
    <t>Legal Proceedings</t>
  </si>
  <si>
    <t>Note 9 - Legal Proceedings</t>
  </si>
  <si>
    <t>The
Company defaulted the Digitas Agreement with Digitas, as a result of the Companys failure to pay Digitas past due balances
for the services Digitas provided under the Digitas Agreement. Digitas filed a claim against the Company for damages in the aggregate
amount of $650,000, together with pre-judgment interest, post-judgment interest, costs, and attorneys fees. As discussed
in Notes 4 and 11, a settlement agreement and mutual lease was entered into on November 15, 2017. Certain
of the Companys former employees filed outstanding claims against the Company for payment of unpaid wages totaling $50,000,
which are accrued and remain outstanding. The Company has agreed to settlements on other employee claims totaling $127,843, which
also are accrued and remain outstanding. Cybercoders,
Inc. (Cybercoders), a recruiter used in connection with certain employee placements, has filed a claim against the
Company for failure to pay Cybercoders past due balances for the services they provided. The Company and Cybercoders agreed to
a settlement amount of $5,000, which has not yet been paid. 24G,
LLC (24G), a consultant that provided the Company with marketing services, has filed a claim against the Company
for failure to pay 24G past due balances in the amount of $71,898 for the services they provided. The Company and 24G agreed to
a settlement amount of $5,000. Following the closing of the Preferred Stock Unit Offering, the settlement with 24G was paid. A
consultant that provided the Company with software development services, has filed a claim against the Company for failure to
pay past due balances for services provided. A judgement was entered and recorded in the Circuit Court
for Montgomery County, Maryland for $60,000. Following the closing of the Preferred Stock Unit Offering (as defined in Note 11
below), $10,000 of the judgement was paid by the Company. The balance of $50,000 was paid by the Company in April 2018. An
attorney for iTexico LLC (iTexico), a software developer the Company used, has contacted the Company in an effort
to collect $53,750 of past due balances iTexico claims it is owed for the services they provided. The Company reached a settlement
of $9,000 with iTexico and paid the amount in November 2017. We are currently
not aware of any other pending legal proceedings to which we are a party or of which any of our property is the subject, nor are
we aware of any such proceedings that are contemplated by any governmental authority.</t>
  </si>
  <si>
    <t>Related Parties</t>
  </si>
  <si>
    <t>Note 10 - Related Parties</t>
  </si>
  <si>
    <t>The
Company and Holdings are considered to be related parties based on several factors, including common control. Please reference
Notes 1, 4, 11 and 12 for details the nature of the relationship and transactions between the companies.</t>
  </si>
  <si>
    <t>CUR Holdings, Inc.</t>
  </si>
  <si>
    <t>Note 11 - CUR Holdings, Inc.</t>
  </si>
  <si>
    <t>Transactions
and Proposed Additional Transactions with Holdings Holdings
was formed in the State of Delaware on August 14, 2017, for the purpose of raising capital to effectuate a transaction with the
Company, or another company in the music streaming space. On September 11, 2017, the Company entered into the Term Sheet with
Holdings pursuant to which the Company and Holdings agreed to consummate either the Merger or the Asset Transfer, under certain
circumstances. On November 16, 2017, Holdings consummated an initial closing (the Initial Closing) of its private
placement offering (the Preferred Stock Unit Offering), to certain accredited investors (each, a Unit
Purchaser and, collectively, the Unit Purchasers), of a minimum of $6,000,000 (the Minimum Amount)
of units of securities of Holdings (each, a Preferred Stock Unit and, collectively, the Preferred Stock Units),
at a purchase price of $5.15 per Preferred Stock Unit (other than with respect to the assignment and transfer to Holdings of the
Line of Credit Note, as further described below), with each Preferred Stock Unit consisting of (a) one (1) share of Series A convertible
preferred stock of Holdings (each, a Unit Share and collectively, the Unit Shares), and (b) a 5-year
warrant (each, a Unit Warrant and collectively, the Unit Warrants) to purchase 6.5087 shares of common
stock of Holdings, at an exercise price of $1.00 per each full share. Holdings issued 1,195,033 Preferred Stock Units to the Unit
Purchasers, consisting of 1,195,033 Unit Shares and 7,778,119 Unit Warrants, in consideration for (a) gross proceeds of $6,154,361
from the Initial Closing of the Preferred Stock Unit Offering. The
net proceeds from the Preferred Stock Unit Offering and $2.5 Million Note Offering (as defined below) (together, the Holdings
Offerings), in the aggregate amount of $6,932,288 (after deducting fees and expenses related to the Holdings Offerings
in the aggregate amount of $722,074 (including placement agent fees, legal fees and expenses and fees payable to the escrow agent))
are to be used to pay the required Label Advances to the Music Labels sufficient to allow Holdings and/or the Company to proceed
with soliciting subscriptions for CÜR Music, the Companys Internet music service, and to extend the Post-Closing Line
of Credit Note to the Company, for up to the full amount of the aggregate net proceeds from the Holdings Offerings (1) to enable
the Company to pay outstanding accounts payable, employee deferred compensation, and monthly payments due by the Company under
the New Note (as defined below), and (2) for working capital and general corporate purposes. Management also feels it can enter
into structured settlements in outstanding disputes with certain vendors and streaming services. While there is a process for
requesting and approving drawdowns, it is not formally documented. Approval is on a case by case basis and the terms and associated
interest on the Post-Closing Line of Credit Note is to be determined, and will be reflected in the definitive documentation for
the transaction. In
connection with the Initial Closing of the Preferred Stock Unit Offering, a placement agent (the Placement Agent)
received a cash commission of $115,436, and warrants (Placement Agent Warrants) to purchase (a) 22,415 shares of
Series A Preferred Stock of Holdings, with a term of five (5) years and an exercise price of $5.15 per share, and (b) 145,893
shares of common stock of Holdings, with a term of five (5) years and an exercise price of $1.00 per share. Simultaneously
with the closing of the Preferred Stock Unit Offering, Holdings consummated a private placement offering (the $2.5 Million
Note Offering), to one accredited investor (the New Note Purchaser), intended to be exempt
from registration under the Securities Act, pursuant to Section 4(a)(2) and/or Rule 506 of Regulation D promulgated thereunder,
of (a) a 12% senior secured promissory note of Holdings, in the principal amount of $2,500,000 (the New Note), with
a term of twelve (12) months, at a purchase price of 100% of the face value amount of the New Note, and (b) 10-year warrants (the
New Note Warrants) to purchase 1,000,000 shares of common stock of Holdings, at an exercise price per share of $0.0001. In
connection with the closing of the $2.5 Million Note Offering, the Placement Agent received a cash commission of $250,000, and
warrants (Additional Placement Agent Warrants) to purchase 383,800 shares of common stock of Holdings, with a term
of five (5) years and an exercise price per Preferred Stock Unit of $0.0001. In
addition, simultaneously with the Initial Closing of the Preferred Stock Unit Offering, the Secured Noteholders of all of the
Companys existing Secured Notes in the aggregate principal amount of $2,515,000, with accrued and unpaid interest in the
aggregate of $561,203, assigned, conveyed, transferred to Holdings all of the Secured Noteholders right, title, interest
and obligations in, to and under the Secured Notes, and all claims, suits, causes of action and any other rights thereunder, in
exchange for units (each, a Secured Note Conversion Unit and, collectively, the Secured Note Conversion Units)
of securities of Holdings, at an exchange rate of $2.00 of principal and interest due under the Secured Notes per unit, in an
transaction intended to be exempt from registration under the Securities Act, pursuant to Section 4(a)(2) and/or Rule 506 of Regulation
D promulgated thereunder (the Secured Note Assignment Transaction). Each Secured Note Conversion Unit consisted
of (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the
Company is required to pay Holdings amount due under the Secured Notes. In connection with the Secured Note Assignment Transaction,
(a) Holdings issued 1,538,102 Secured Note Conversion Units, consisting of 1,538,102 Secured Note Conversion Shares, and 1,538,102
Secured Note Conversion Warrants, and (b) Holdings became the sole payee under the Secured Notes. The
Secured Note Assignment Transaction did not alter the obligation of the Company under the original Secured Notes. In
connection with the Secured Note Assignment Transaction, the Placement Agent, received warrants (Third Placement Agent
Warrants) to purchase (a) 86,377 shares of common stock of Holdings, with a term of five (5) years and an exercise price
of $2.00 per share, and (b) 86,377 shares of common stock of Holdings, with a term of five (5) years and an exercise price of
$1.00 per share. Immediately
prior to the Initial Closing of the Preferred Stock Unit Offering, and as a condition thereto, Holdings entered directly into
the New Music Label Agreements with the Music Labels. Upon consummation of the Initial Closing of the Preferred Stock Unit Offering,
Holdings paid Label Advances due to the Music Labels pursuant to the New Music Label Agreements in the aggregate amount of $2,500,000.
In addition, Holdings issued the Music Labels warrants to purchase an aggregate of 1,750,000 shares of common stock of Holdings,
at an exercise price of $1.00 per share. The
Company joined one of the New Music Label Agreements, while the other two New Music Label Agreements provide Holdings with the
right to sublicense its rights under such agreements to the Company. The New Music Label Agreements enable the Company to digitally
distribute sound recordings and related materials owned or controlled by the Music Labels in connection with the Companys
Internet music service, CÜR Music. On
November 16, 2017, the board of directors of Holdings increased the number of members constituting the board of directors from
one (1) to three (3). The board of directors of Holdings then appointed Thomas Brophy, the Companys President, Chief Executive
Officer, Interim Chief Financial Officer and Treasurer, and a member of the Companys board of directors, and Edward P.
Swyer, a member of the board of directors of the Company, as members of the board of directors of Holdings, to fill the two vacancies
resulting from the increase to the number of seats on the board of directors, to serve until their successors shall be duly appointed,
unless they resign, are removed from office, or are otherwise disqualified from serving as directors for Holdings. As a result
of the increase and parties nominated to the respective boards, the two companies have two common board of members. Immediately
following the Initial Closing of the Preferred Stock Unit Offering, Holdings issued one (1) share of its Series B voting preferred
stock (Series B Preferred Stock) to William F. Duker, the President and Treasurer of Holdings, and a member of the
board of directors of Holdings. Pursuant to the Certificate of Designation of Series B Voting Preferred stock of Holdings (the
Series B Certificate of Designation), the holder of the Series B Preferred Stock has the right (a) to elect the number
of directors on the board of directors of Holdings constituting the majority, and (b) to approve any merger (including the Merger),
asset sale (including the Asset Transfer), or other fundamental transaction to be effected by Holdings. The Company and Holdings
have two common members on their boards of directors. However,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a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 If
the Company receives SEC Clearance (or, at the discretion of the boards of directors of the Company and Holdings, as described
above), Holdings will consummate the Merger. The Company and Holdings anticipate that the Merger, if consummated, will qualify
as a tax-free reorganization under the U.S. Internal Revenue Code. If there is an SEC Revocation of the Companys Common
Stock under the Exchange Act (or, at the discretion of the boards of directors of the Company and Holdings, as described above),
the Company and Holdings will consummate the Asset Transfer. Simultaneously
with the closing of the Holdings Offerings, shareholders representing at least fifty-one percent (51%) of the voting capital stock
of each of the Company and Holdings, and of the Unit Purchasers in the Preferred Stock Unit Offering and Secured Noteholders in
the Secured Note Assignment Transaction, entered into voting agreements, pursuant to which they agreed to vote in favor of the
Combination Transaction, as applicable. In
the event the Merger is consummated, the Company agreed that promptly, but no later than 120 calendar days from the consummation
of the Merger, the Company will file a registration statement (on Form S-1, or similar form) with the SEC (in this case, the Registration
Statement) covering (a) the shares of common stock underlying the Unit Shares and Unit Warrants issued in connection with
the Preferred Stock Unit Offering, (b) the shares of common stock underlying New Note Warrants issued in connection with the $2.5
Million Note Offering, (c) the shares of common stock underlying the Placement Agent Warrants and the Additional Placement Agent
Warrants, and (d) the Secured Note Conversion Shares and the shares of common stock underlying the Secured Note Conversion Warrants
issued in connection with the Secured Note Assignment Transaction (the Registrable Securities). The Company will
use its commercially reasonable efforts to ensure that the Registration Statement is declared effective by the SEC within 210
days of filing with the SEC. Any cutback resulting from the removal of any of the Registrable Securities from the Registration
Statement in response to a comment from the Staff of the SEC limiting the number of shares of common stock which may be included
in the Registration Statement, shall be allocated on a pro rata basis, based on the total number of such shares held by or issuable
to each holder. The Company will keep the Registration Statement evergreen for at least one (1) year from the date
it is declared effective by the SEC, or for such shorter period ending on the sale of all Registrable Shares thereunder.</t>
  </si>
  <si>
    <t>Subsequent Events</t>
  </si>
  <si>
    <t>Note 12 - Subsequent Events</t>
  </si>
  <si>
    <t>On
May 15, 2018, Holdings consummated a second closing (the Second Closing) of the Preferred Stock Unit Offering, for
gross proceeds to Holdings of $1,246,300. The net proceeds from the Second Closing, in the aggregate amount of $1,086,131 (after
deducting fees and expenses related to the Second Closing in the aggregate amount of $160,169 (including placement agent fees,
legal fees and expenses and fees payable to the escrow agent), are to be used in the same manner as the net proceeds of the Initial
Closing of the Preferred Stock Unit Offering. The
placement agent for the Second Closing and its sub-agent were paid an aggregate commission of $124,630 and were issued warrants
to purchase an aggregate of 24,200 shares of common stock of Holdings at an exercise price of $1.00 per share for a term of five
(5) years. As
discussed in Note 3, as of May 9, 2018 the Company had submitted to the SEC all delinquent filings in response to the Wells Notice
received from the SEC on July 19, 2017. As of March 31, 2018, and through the date of this filing, no SEC clearance has been received
by the Company nor was an Administrative Proceeding commenced by the SEC. No mutual agreement with Holdings to proceed with the
Merger prior to receipt of clearance has been made.</t>
  </si>
  <si>
    <t>Summary of Business and Basis of Presentation (Policies)</t>
  </si>
  <si>
    <t>Summary Of Business And Basis Of Presentation Policies</t>
  </si>
  <si>
    <t>Organization and Business</t>
  </si>
  <si>
    <t>CÜR
Media, Inc. (the Company) was formed in the State of Delaware as Duane Street Corp. on November 17, 2011, to manufacture
and market baby products. Prior to the Contribution (as defined below), the Companys board of directors determined to discontinue
operations in this area and to seek a new business opportunity. CÜR
Media, LLC (formerly known as Raditaz, LLC) (Raditaz) was formed in Connecticut on February 15, 2008. On January 28,
2014, the members of Raditaz contributed their Raditaz membership interests (the Contribution) to the Company in exchange
for approximately 769,231 shares of the Companys common stock, $0.0001 par value per share (Common Stock), which
resulted in Raditaz being a wholly owned subsidiary of the Company. Each membership interest of Raditaz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As
a result of the Contribution, the Company changed its business focus to the business of Raditaz, which is to develop and commercialize
a streaming music experience for listening on the web and mobile devices (the Music Streaming Business). The Company
is currently developing CÜR Music, a hybrid internet radio and on-demand music streaming service CÜR Music). CUR
Holdings, LLC, was formed in New York on July 6, 2017, for the purpose of making strategic investments of up to $1,000,000. On
July 6, 2017, CÜR Holdings, LLC made available to the Company up to $685,000, in exchange for which it received a Line of
Credit Promissory Note from the Company in the principal amount of $685,000 (Line of Credit Note). As of November
16, 2017, CUR Holdings, LLC had loaned the Company the full $685,000. In connection with the Initial Closing (as defined in Note
11 below) of the Preferred Stock Unit Offering (as defined in Note 11), the Line of Credit Note was assigned and transferred to
CUR Holdings, Inc., a Delaware corporation (Holdings), in exchange for 194,175 Unit Shares (as defined in Note 11
below) of Holdings and Unit Warrants (as defined in Note 11) to purchase 1,263,827 shares of common stock of Holdings issued
to CUR Holdings, LLC. As a result, CUR Holdings, Inc. became the payee under the Line of Credit Note. Upon completion of
the transaction, the Company became obligated to pay CUR Holdings, Inc. Holdings
was formed in the State of Delaware on August 14, 2017, for the purpose of raising capital to effectuate a transaction with the
Company, or another company in the music streaming space. On September 11, 2017, the Company entered into a term sheet (the Term
Sheet) with Holdings, pursuant to which the Company and Holdings agreed to consummate either a Merger (as defined below)
or an Asset Transfer (as defined below), under certain circumstances. Pursuant to the Term Sheet, in the event the Company receives
notification from the SEC that it will not institute the proposed Administrative Proceedings (as defined in Note 3 below), or,
if instituted, will discontinue such proceedings (SEC Clearance), Holdings will, subject to any required shareholder
approval, merge with and into the Company, with the Company continuing as the surviving entity (the Merger); provided,
however provided, however On
November 16, 2017, Holdings simultaneously consummated (a) the Initial Closing (as defined in Note 11 below) of its Preferred
Stock Unit Offering (as defined in Note 11 below) and (b) the closing of the $2.5 Million Note Offering (collectively, the Holdings
Offerings). The net proceeds from the Holdings Offerings, in the aggregate amount of $6,932,288 (after deducting fees and
expenses related to the Holdings Offerings in the aggregate amount of $722,074 (including placement agent fees, legal fees and
expenses and fees payable to the escrow agent) are to be used to pay the required Label Advances (as defined in Note 8 below)
to the Music Labels (as defined in Note 8 below) sufficient to allow Holdings and/or the Company to proceed with soliciting subscriptions
for CÜR Music, and to extend a line of credit to the Company (the Post-Closing Line of Credit Note) for up to
the full amount of the aggregate net proceeds from the Holdings Offerings (1) to enable the Company to pay outstanding accounts
payable, employee deferred compensation, and monthly payments due by the Company under the New Note (as defined in Note 11 below),
and (2) for working capital and general corporate purposes. While there is a process for requesting and approving drawdowns, it
is not formally documented, approval is on a case-by-case basis, and the terms and associated interest on the Post-Closing Line
of Credit Note is to be determined and will be reflected in the definitive documentation for the transaction. As of December 31,
2017 and March 31, 2018, borrowings from the Post-Closing Line of Credit Note were $1,847,670 and $2,641,566, respectively. The
Company and Holdings have two common members on their boards of directors. However, they are two separate and distinct entities
with two completely different sets of officers running their day-to-day affairs, separate corporate offices where their books
and records are separately kept, and very different shareholder bases. Further, while Holdings has agreed to extend a line of
credit to the Company for up to the full amount of the aggregate net proceeds from the Holdings Offerings, drawdowns against the
line of credit must be requested by the Company and approved by Holdings. Requests may be approved or rejected by Holdings on
a case-by-case basis.</t>
  </si>
  <si>
    <t>Basis of Presentation</t>
  </si>
  <si>
    <t xml:space="preserve">The
accompanying condensed consolidated financial statements include the activities of the Company,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consolidated financial position
for the periods presented. Certain
information in footnote disclosures normally included in the financial statements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its Annual Report on Form 10-K for the fiscal year ended December 31, 2017,
which the Company filed with the Securities and Exchange Commission (SEC) on May 7, 2018 (Annual Report),
as updated in subsequent filings the Company has made with the SEC. </t>
  </si>
  <si>
    <t>Use of Estimates</t>
  </si>
  <si>
    <t>The
preparation of financial statements in conformity with GAAP requires the Company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Significant Accounting Policies</t>
  </si>
  <si>
    <t>There
have been no material changes in the Companys significant accounting policies to those previously disclosed in the Companys
Annual Report as filed with the SEC on May 7, 2018. Please refer to the Companys Annual Report for in depth review of accounting
policies in place. Certain select accounting policies are as follows:</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March 31,
2018 and 2017, the number of shares underlying options and warrants that were anti-dilutive was approximately 4,991,475 shares
and 4,517,150 shares, respectively.</t>
  </si>
  <si>
    <t>Uncertain Tax Positions</t>
  </si>
  <si>
    <t xml:space="preserve">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5, for
which the tax returns have been filed. In
the event the Company was to receive an assessment for interest and/or penalties, it will be classified in the financial statements
as selling, general and administrative expense when assessed. </t>
  </si>
  <si>
    <t xml:space="preserve">The
Company does not use derivative instruments to hedge exposure to cash flow, market, or foreign currency risks; however, the Company
has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 </t>
  </si>
  <si>
    <t>Derivative Liabilities (Tables)</t>
  </si>
  <si>
    <t>Derivative Liabilities Tables</t>
  </si>
  <si>
    <t>Summary of changes in the fair value</t>
  </si>
  <si>
    <t xml:space="preserve">Three
Months Ended March
31, 2018
Balance
at the beginning of period $ 1,542,304
Change
in fair value of the conversion features on unsecured convertible notes (10,692 )
Change
in fair value of the conversion features on secured convertible notes (54,355 )
Balance
at the end of the period $ 1,477,257 </t>
  </si>
  <si>
    <t>Shares pricing model</t>
  </si>
  <si>
    <t xml:space="preserve">Expected Volatility Risk-free
Interest
Rate Expected
Dividend
Yield Expected
Life (in
years)
December
31, 2017 181.17 % 2.20 % 0 % 2.89
March
31, 2018 193.42 % 2.56 % 0 % 2.64
Expected Volatility Risk-free
Interest Rate Expected
Dividend
Yield Expected
Life (in
years)
December
31, 2017 181.17 % 2.20 % 0 % 3.31
March
31, 2018 193.42 % 2.56 % 0 % 3.07 </t>
  </si>
  <si>
    <t>Common Stock Warrants (Tables)</t>
  </si>
  <si>
    <t>Common Stock Warrants Tables</t>
  </si>
  <si>
    <t xml:space="preserve">Common
Stock Warrants Outstanding
Warrants
Outstanding Weighted-
Average
Exercise
Price
Balance
as of December 31, 2017 662,576 $ 13.83
Granted - -
Cancelled/Forfeited - -
Exercised - -
Balance
as of March 31, 2018 662,576 $ 13.83 </t>
  </si>
  <si>
    <t>Equity Incentive Awards (Tables)</t>
  </si>
  <si>
    <t>Equity Incentive Awards Tables</t>
  </si>
  <si>
    <t>Stock options activity</t>
  </si>
  <si>
    <t xml:space="preserve">Options
Outstanding
Outstanding
Options Weighted-
Average
Exercise
Price Weighted-
Average
Remaining
Contractual Term
Balance
as of January 1, 2018 269,107 $ 7.32 0.0
Granted - $ -
Cancelled/Forfeited - $ -
Exercised - $ -
Balance
as of March 31, 2018 269,107 $ 7.32 0.0
Exercisable
March 31, 2018 269,107 $ 7.32 </t>
  </si>
  <si>
    <t>Commitments and Contingencies (Tables)</t>
  </si>
  <si>
    <t>Commitments And Contingencies Tables</t>
  </si>
  <si>
    <t>Summary of related payments</t>
  </si>
  <si>
    <t>Three
Months Ended March 31, Total
2018 4,290,000 *
2019 4,650,000 *
2020 8,450,000 *</t>
  </si>
  <si>
    <t>Summary of Business and Basis of Presentation (Details Narrative) - USD ($)</t>
  </si>
  <si>
    <t>Jul. 06, 2017</t>
  </si>
  <si>
    <t>Nov. 16, 2017</t>
  </si>
  <si>
    <t>Jan. 28, 2014</t>
  </si>
  <si>
    <t>Date of incorporation</t>
  </si>
  <si>
    <t>Nov. 17,
		2011</t>
  </si>
  <si>
    <t>State of incorporation</t>
  </si>
  <si>
    <t>Delaware</t>
  </si>
  <si>
    <t>Stock exchanged during period</t>
  </si>
  <si>
    <t>Common stock, par value per share</t>
  </si>
  <si>
    <t>Contribution conversion shares</t>
  </si>
  <si>
    <t>Common stock conversion shares</t>
  </si>
  <si>
    <t>Number of shares issuable upon exercise of options and warrants</t>
  </si>
  <si>
    <t>Private Placement [Member]</t>
  </si>
  <si>
    <t>Proceeds from Offerings, net</t>
  </si>
  <si>
    <t>Offerings fees and expenses</t>
  </si>
  <si>
    <t>Private Placement [Member] | Notes payable [Member]</t>
  </si>
  <si>
    <t>Line of Credit Note [Member]</t>
  </si>
  <si>
    <t>Promissory note principal amount</t>
  </si>
  <si>
    <t>Preferred stock unit offering, exchange shares</t>
  </si>
  <si>
    <t>Common stock shares purchased</t>
  </si>
  <si>
    <t>Investment description</t>
  </si>
  <si>
    <t>up to $1,000,000</t>
  </si>
  <si>
    <t>Going Concern Uncertainty (Details Narrative) - USD ($)</t>
  </si>
  <si>
    <t>Going Concern Uncertainty Details Narrative</t>
  </si>
  <si>
    <t>Net loss</t>
  </si>
  <si>
    <t>Working capital deficit</t>
  </si>
  <si>
    <t>Increase in working capital deficit</t>
  </si>
  <si>
    <t>Increase in accounts payable</t>
  </si>
  <si>
    <t>Increase in accrued liabilities and other current liabilities</t>
  </si>
  <si>
    <t>Debt Instruments (Details Narrative) - USD ($)</t>
  </si>
  <si>
    <t>Apr. 12, 2016</t>
  </si>
  <si>
    <t>Jun. 19, 2012</t>
  </si>
  <si>
    <t>Jul. 20, 2016</t>
  </si>
  <si>
    <t>Jun. 07, 2016</t>
  </si>
  <si>
    <t>May 26, 2016</t>
  </si>
  <si>
    <t>Apr. 15, 2016</t>
  </si>
  <si>
    <t>Jan. 14, 2016</t>
  </si>
  <si>
    <t>Dec. 30, 2015</t>
  </si>
  <si>
    <t>Nov. 30, 2015</t>
  </si>
  <si>
    <t>Nov. 24, 2015</t>
  </si>
  <si>
    <t>Nov. 13, 2015</t>
  </si>
  <si>
    <t>Oct. 26, 2015</t>
  </si>
  <si>
    <t>Oct. 20, 2015</t>
  </si>
  <si>
    <t>Note Payable, short-term</t>
  </si>
  <si>
    <t>Six Month Promissory note [Member] | CUR Holdings [Member]</t>
  </si>
  <si>
    <t>Maturity date</t>
  </si>
  <si>
    <t>Dec. 6,
		2017</t>
  </si>
  <si>
    <t>Debt instrument, principal amount</t>
  </si>
  <si>
    <t>Six Month Promissory note [Member] | Digitas, Inc [Member]</t>
  </si>
  <si>
    <t>Loss contingency damages in aggregate amount</t>
  </si>
  <si>
    <t>Loss contingency damages payment</t>
  </si>
  <si>
    <t>Description of installment payment</t>
  </si>
  <si>
    <t>the Company (a) paid Digitas
$100,000 on November 16, 2017 (the “First Payment”), and (b) is required to pay Digitas (i) $100,000 on the eight
(8) month anniversary of the date of the First Payment, and (ii) $200,000.00 on the one (1) year anniversary of the date of the
First Payment.</t>
  </si>
  <si>
    <t>Promissory note [Member] | CT DECD [Member]</t>
  </si>
  <si>
    <t>Interest rate</t>
  </si>
  <si>
    <t>2.50%</t>
  </si>
  <si>
    <t>Note payable, face amount</t>
  </si>
  <si>
    <t>Jun. 19,
		2017</t>
  </si>
  <si>
    <t>Debt instrument description</t>
  </si>
  <si>
    <t>Principal and interest is payable in forty-eight (48) equal, consecutive monthly installments.</t>
  </si>
  <si>
    <t>Convertible Promissory Notes [Member] | Unsecured Note Purchase Agreements [Member]</t>
  </si>
  <si>
    <t>12.00%</t>
  </si>
  <si>
    <t>Maturity time period</t>
  </si>
  <si>
    <t>5 years</t>
  </si>
  <si>
    <t>Debt instrument, gross proceeds</t>
  </si>
  <si>
    <t>Purchase and sale expenses</t>
  </si>
  <si>
    <t>Principal amount outstanding</t>
  </si>
  <si>
    <t>Unsecured note conversion description</t>
  </si>
  <si>
    <t>(the “Unsecured
Note Conversion Units”) at a conversion price per Unsecured Note Conversion Unit equal to the lesser of (i) $5.60 or (ii)
a 20% discount to the price per share of the Equity Financing Securities. Each Unsecured Note Conversion Unit will consist of
one share (the “Unsecured Note Conversion Unit Shares”) of the Company’s Common Stock, and one five-year warrant
(the “Unsecured Note Conversion Unit Warrants”) to purchase one additional share (the “Unsecured Note Conversion
Unit Warrant Shares”) of the Company’s Common Stock at an exercise price of 125% of the Qualified Offering unit price.</t>
  </si>
  <si>
    <t>Derivative liability and debt discount</t>
  </si>
  <si>
    <t>Unamortized debt discount</t>
  </si>
  <si>
    <t>Fair value of derivative liability</t>
  </si>
  <si>
    <t>Convertible Promissory Notes [Member] | Members of the Board [Member]</t>
  </si>
  <si>
    <t>Convertible common Stock Settlement Terms</t>
  </si>
  <si>
    <t xml:space="preserve">Common Stock
at an exercise price equal to (a) 125% of the price at which the Company’s Equity Financing Securities are sold in a Qualified
Offering. The Unsecured Note Conversion Unit Warrants are exercisable for cash only, for a term of 5 years from the date of issuance. </t>
  </si>
  <si>
    <t>Description of registration statement</t>
  </si>
  <si>
    <t>registration statement (in this case, a “Registration
Statement”) to register the Unsecured Note Conversion Unit Shares and Unsecured Note Conversion Unit Warrant Shares no later
than (i) the date that is ninety (90) calendar days after the final closing under the Qualified Offering, or (ii) the date which
is ninety (90) calendar days after the first optional conversion of the Unsecured Notes. The Company agreed to use its commercially
reasonable efforts to have the Registration Statement declared effective no later than one hundred and eighty (180) calendar days
after the Registration Statement is first filed with the SEC.</t>
  </si>
  <si>
    <t>Convertible Secured Promissory Notes [Member] | Members of the Board [Member]</t>
  </si>
  <si>
    <t>Convertible Secured Promissory Notes [Member] | Secured Note Purchase Agreements [Member]</t>
  </si>
  <si>
    <t>6 months</t>
  </si>
  <si>
    <t>Secured
Note Conversion Unit equal to the lesser of (a) 80% of the price per share of the Equity Financing Securities sold in the Qualified
Offering, or (b) $2.00. At any time prior to a Mandatory Conversion, the holders of the Secured Notes may convert all or part
of the outstanding principal amount of the Secured Notes, together with accrued and unpaid interest due thereon, into Second Units
at a conversion price of $2.00 per Unit (in this case, an “Optional Conversion”).</t>
  </si>
  <si>
    <t>Common Stock
at an exercise price equal to (a) 125% of the price at which the Companys Equity Financing Securities are sold in a Qualified
Offering in the event of a Mandatory Conversion, or (b) 125% of $2.00 in the event of an Optional Conversion. Upon failure by
the Company to pay any principal amount or interest due under the Secured Notes within 5 days of the date such payment is due</t>
  </si>
  <si>
    <t>Placement agent fees and commission</t>
  </si>
  <si>
    <t>Accrued and unpaid interest</t>
  </si>
  <si>
    <t>Securities exchange rate</t>
  </si>
  <si>
    <t>Increase interest rate on secured notes</t>
  </si>
  <si>
    <t>15.00%</t>
  </si>
  <si>
    <t>Convertible Secured Promissory Notes [Member] | Placement Agency Agreement [Member]</t>
  </si>
  <si>
    <t>Common Stock
equal to 10% of the number of Secured Note Conversion Unit Shares into which Secured Notes sold in the Secured Convertible Note
Offering to Secured Note Buyers introduced to the Secured Convertible Note Offering by the Placement Agent, and 8% of the number
of Secured Note Conversion Unit Shares into which Secured Notes sold in the Secured Convertible Note Offering to Secured Note
Buyers introduced to the Secured Convertible Note Offering by the Company or its representatives.</t>
  </si>
  <si>
    <t>Common Stock
at an exercise price equal to (a) 125% of the price at which the Companys Equity Financing Securities are sold in a Qualified
Offering in the event of a Mandatory Conversion, or (b) 125% of $2.00 in the event of an Optional Conversion. The Secured Note
Conversion Unit Warrants are exercisable for cash only, for a term of 5 years from the date of issuance.</t>
  </si>
  <si>
    <t>Derivative Liabilities (Details)</t>
  </si>
  <si>
    <t>Mar. 31, 2018USD ($)</t>
  </si>
  <si>
    <t>Derivative Liabilities Details</t>
  </si>
  <si>
    <t>Balance at the beginning of period</t>
  </si>
  <si>
    <t>Change in fair value of the conversion features on unsecured convertible notes</t>
  </si>
  <si>
    <t>Change in fair value of the conversion features on secured convertible notes</t>
  </si>
  <si>
    <t>Balance at the end of the period</t>
  </si>
  <si>
    <t>Derivative Liabilities (Details 1) - Unsecured notes [Member]</t>
  </si>
  <si>
    <t>12 Months Ended</t>
  </si>
  <si>
    <t>Expected volatility</t>
  </si>
  <si>
    <t>193.42%</t>
  </si>
  <si>
    <t>181.17%</t>
  </si>
  <si>
    <t>Risk-free interest rate</t>
  </si>
  <si>
    <t>2.56%</t>
  </si>
  <si>
    <t>2.20%</t>
  </si>
  <si>
    <t>Expected dividend yield</t>
  </si>
  <si>
    <t>0.00%</t>
  </si>
  <si>
    <t>Expected life (in years)</t>
  </si>
  <si>
    <t>2 years 7 months 20 days</t>
  </si>
  <si>
    <t>2 years 10 months 20 days</t>
  </si>
  <si>
    <t>Derivative Liabilities (Details 2) - Secured Debt [Member]</t>
  </si>
  <si>
    <t>3 years 26 days</t>
  </si>
  <si>
    <t>3 years 3 months 22 days</t>
  </si>
  <si>
    <t>Derivative Liabilities (Details Narrative) - $ / shares</t>
  </si>
  <si>
    <t>Secured Debt [Member]</t>
  </si>
  <si>
    <t>Weighted average per-share amount</t>
  </si>
  <si>
    <t>Unsecured Notes [Member]</t>
  </si>
  <si>
    <t>At March 28, 2016 [Member] | Warrant [Member]</t>
  </si>
  <si>
    <t>Price-based anti-dilution protection, description</t>
  </si>
  <si>
    <t>the Company
issued additional shares of Common Stock or Common Stock equivalents (subject to customary exceptions) for a consideration per
share less than $13.00. Of the 744,756 original PPO warrants issued in the 2014 PPO (the PPO Warrants), 133,739
still remained with these priced-based anti-dilution rights until March 28, 2016, when the price-based anti-dilution protection
provisions expired.</t>
  </si>
  <si>
    <t>Common Stock Warrants (Details) - Warrant [Member]</t>
  </si>
  <si>
    <t>Mar. 31, 2018$ / sharesshares</t>
  </si>
  <si>
    <t>Number of warrants/options Outstanding, Beginning | shares</t>
  </si>
  <si>
    <t>Granted | shares</t>
  </si>
  <si>
    <t>Cancelled/Forfeited | shares</t>
  </si>
  <si>
    <t>Exercised | shares</t>
  </si>
  <si>
    <t>Number of warrants/options Outstanding, Ending | shares</t>
  </si>
  <si>
    <t>Weighted Average Exercise Price</t>
  </si>
  <si>
    <t>Weighted Average Exercise Price, Beginning | $ / shares</t>
  </si>
  <si>
    <t>Weighted Average Exercise Price, Granted | $ / shares</t>
  </si>
  <si>
    <t>Weighted Average Exercise Price, Cancelled/Forfeited | $ / shares</t>
  </si>
  <si>
    <t>Weighted Average Exercise Price, Exercised | $ / shares</t>
  </si>
  <si>
    <t>Weighted Average Exercise Price, Ending | $ / shares</t>
  </si>
  <si>
    <t>Common Stock Warrants (Details Narrative) - Warrant [Member]</t>
  </si>
  <si>
    <t>Jan. 08, 2017$ / sharesshares</t>
  </si>
  <si>
    <t>Term of warrants exercise</t>
  </si>
  <si>
    <t>Shares purchased exercise price per share | $ / shares</t>
  </si>
  <si>
    <t>Shares purchased | shares</t>
  </si>
  <si>
    <t>Equity Incentive Awards (Details) - Stock Options [Member]</t>
  </si>
  <si>
    <t>Number of options Outstanding, Granted | shares</t>
  </si>
  <si>
    <t>Number of options Outstanding, Cancelled/Forfeited | shares</t>
  </si>
  <si>
    <t>Number of options Outstanding, Exercised | shares</t>
  </si>
  <si>
    <t>Number of options Outstanding, Exercisable | shares</t>
  </si>
  <si>
    <t>Weighted-Average Exercise Price, Beginning | $ / shares</t>
  </si>
  <si>
    <t>Weighted-Average Exercise Price, Granted | $ / shares</t>
  </si>
  <si>
    <t>Weighted-Average Exercise Price, Cancelled/Forfeited | $ / shares</t>
  </si>
  <si>
    <t>Weighted-Average Exercise Price, Exercised | $ / shares</t>
  </si>
  <si>
    <t>Weighted-Average Exercise Price, Ending | $ / shares</t>
  </si>
  <si>
    <t>Weighted-Average Exercise Price, Exercisable | $ / shares</t>
  </si>
  <si>
    <t>Weighted-Average Remaining Contractual Term, Beginning</t>
  </si>
  <si>
    <t>0 years</t>
  </si>
  <si>
    <t>Weighted-Average Remaining Contractual Term, Ending</t>
  </si>
  <si>
    <t>Equity Incentive Awards (Details Narrative) - USD ($)</t>
  </si>
  <si>
    <t>Sep. 25, 2015</t>
  </si>
  <si>
    <t>Restricted Stock Awards [Member]</t>
  </si>
  <si>
    <t>Stock based compensation</t>
  </si>
  <si>
    <t>Restricted common shares outstanding but not yet issued</t>
  </si>
  <si>
    <t>Restricted stock awards vested expected term</t>
  </si>
  <si>
    <t>4 years</t>
  </si>
  <si>
    <t>Restricted stock awards per year vested in percentage</t>
  </si>
  <si>
    <t>25.00%</t>
  </si>
  <si>
    <t>Officers,Key Employees, Consultants and Directors [Member] | Maximum [Member]</t>
  </si>
  <si>
    <t>Common stock, capital shares reserved for future issuance</t>
  </si>
  <si>
    <t>Equity Incentive Plan 2008 Plan [Member]</t>
  </si>
  <si>
    <t>Non-statutory stock options</t>
  </si>
  <si>
    <t>Exercise price</t>
  </si>
  <si>
    <t>Share based payment award options outstanding</t>
  </si>
  <si>
    <t>Common stock, vested</t>
  </si>
  <si>
    <t>2014 Equity Incentive Plan [Member] | Officers,Key Employees, Consultants and Directors [Member] | Maximum [Member]</t>
  </si>
  <si>
    <t>Commitments and Contingencies (Details)</t>
  </si>
  <si>
    <t>[1]</t>
  </si>
  <si>
    <t>Commitments And Contingencies Details</t>
  </si>
  <si>
    <t>Additional contract terms include per subscriber, stream or percentage of revenue charges.</t>
  </si>
  <si>
    <t>Commitments and Contingencies (Details Narrative) - USD ($)</t>
  </si>
  <si>
    <t>Nov. 10, 2014</t>
  </si>
  <si>
    <t>Jul. 31, 2014</t>
  </si>
  <si>
    <t>Jul. 31, 2017</t>
  </si>
  <si>
    <t>Stock option reserved for future issuance under employment offers</t>
  </si>
  <si>
    <t>Master Subscription Agreement [Member]</t>
  </si>
  <si>
    <t>Agreement content fees</t>
  </si>
  <si>
    <t>Agreement accrued fees</t>
  </si>
  <si>
    <t>Effective service term period</t>
  </si>
  <si>
    <t>36 months</t>
  </si>
  <si>
    <t>Distribution Agreement [Member]</t>
  </si>
  <si>
    <t>3 years</t>
  </si>
  <si>
    <t>New Music Label Agreements [Member]</t>
  </si>
  <si>
    <t>New Music Label Agreements [Member] | Third Year Agreements [Member]</t>
  </si>
  <si>
    <t>New Music Label Agreements [Member] | Second Year Agreements [Member]</t>
  </si>
  <si>
    <t>New Music Label Agreements [Member] | First Year Agreements [Member]</t>
  </si>
  <si>
    <t>MediaNet [Member]</t>
  </si>
  <si>
    <t>Accrued balance due</t>
  </si>
  <si>
    <t>Legal Proceedings (Details Narrative) - USD ($)</t>
  </si>
  <si>
    <t>1 Months Ended</t>
  </si>
  <si>
    <t>Apr. 30, 2018</t>
  </si>
  <si>
    <t>Nov. 30, 2017</t>
  </si>
  <si>
    <t>Other employees [Member]</t>
  </si>
  <si>
    <t>Settlement amount of outstanding claims</t>
  </si>
  <si>
    <t>Former employees [Member]</t>
  </si>
  <si>
    <t>Outstanding claims amount for payment of unpaid wages</t>
  </si>
  <si>
    <t>Digitas, Inc [Member] | Master Multiple Services Agreement [Member]</t>
  </si>
  <si>
    <t>Claim amount for damages</t>
  </si>
  <si>
    <t>Cybercoders, Inc [Member]</t>
  </si>
  <si>
    <t>Settlement amount of due balances for services</t>
  </si>
  <si>
    <t>Consultant 24G, LLC [Member]</t>
  </si>
  <si>
    <t>Claim amount of due balances for services</t>
  </si>
  <si>
    <t>Software development services [Member]</t>
  </si>
  <si>
    <t>Litigation settlement, amount</t>
  </si>
  <si>
    <t>Litigation settlement amount paid</t>
  </si>
  <si>
    <t>iTexico LLC [Member]</t>
  </si>
  <si>
    <t>CUR Holdings, Inc. (Details Narrative) - USD ($)</t>
  </si>
  <si>
    <t>Merger [Member] | New notes [Member]</t>
  </si>
  <si>
    <t>Preferred stock unit offering</t>
  </si>
  <si>
    <t>12% Senior Secured Convertible Promissory Notes [Member]</t>
  </si>
  <si>
    <t>Secured note conversion description</t>
  </si>
  <si>
    <t>(a) one (1)
share of common stock of Holdings (each, a Secured Note Conversion Share and, collectively, the Secured Note
Conversion Shares), and (b) a 5-year warrant (each, a Secured Note Conversion Warrant and, collectively,
the Secured Note Conversion Warrants) to purchase one (1) share of common stock of Holdings for every share of common
stock of Holdings received upon exchange, at an exercise price per share equal to $1.00. Upon completion of the transaction, the
Company is required to pay Holdings amount due under the Secured Notes</t>
  </si>
  <si>
    <t>Secured note assignment transaction, description</t>
  </si>
  <si>
    <t>(a)
Holdings issued 1,538,102 Units, consisting of 1,538,102 Secured Note Conversion Shares, and 1,538,102 Secured Note Conversion
Warrants, and (b) Holdings became the sole payee under the Secured Notes.</t>
  </si>
  <si>
    <t>Third Placement Agent Warrants [Member] | 12% Senior Secured Convertible Promissory Notes [Member]</t>
  </si>
  <si>
    <t>(a)
86,377 shares of common stock of CUR Holdings, with a term of five (5) years and an exercise price of $2.00 per share, and (b)
86,377 shares of common stock of CUR Holdings, with a term of five (5) years and an exercise price of $1.00 per share.</t>
  </si>
  <si>
    <t>CUR Holdings [Member]</t>
  </si>
  <si>
    <t>Preferred stock unit offering description</t>
  </si>
  <si>
    <t>(a)
one (1) share of Series A convertible preferred stock of Holdings (each, a Unit Share and collectively, the Unit
Shares), and (b) a 5-year warrant (each, a Unit Warrant and collectively, the Unit Warrants)
to purchase 6.5087 shares of common stock of Holdings, at an exercise price of $1.00 per each full share.</t>
  </si>
  <si>
    <t>Preferred stock unit offering, issued</t>
  </si>
  <si>
    <t>Preferred stock unit offering, warrants</t>
  </si>
  <si>
    <t>Preferred stock unit offering, purchase of common stock</t>
  </si>
  <si>
    <t>Gross proceeds from preferred stock unit offering</t>
  </si>
  <si>
    <t>Offering cost net proceeds</t>
  </si>
  <si>
    <t>CUR Holdings [Member] | New Note Purchaser [Member]</t>
  </si>
  <si>
    <t>Preferred stock, exercise per unit</t>
  </si>
  <si>
    <t>(a) a 12%
senior secured promissory note of CUR Holdings, in the principal amount of $2,500,000 (the New Note), with a term
of twelve (12) months, at a purchase price of 100% of the face value amount of the Note, and (b) 10-year warrants (the New
Note Warrants) to purchase 1,000,000 shares of common stock of CUR Holdings, at an exercise price per share of $0.0001.</t>
  </si>
  <si>
    <t>Proceeds from private placement offering</t>
  </si>
  <si>
    <t>Commission received</t>
  </si>
  <si>
    <t>Preferred Stock term period</t>
  </si>
  <si>
    <t>Purchase 383,800
shares of common stock of Holdings, with a term of five (5) years and an exercise price per Preferred Stock Unit of $0.0001</t>
  </si>
  <si>
    <t>CUR Holdings [Member] | Placement Agent Warrants [Member]</t>
  </si>
  <si>
    <t>(a)
22,415 shares of Series A Preferred Stock of Holdings, with a term of five (5) years and an exercise price of $5.15 per share,
and (b) 145,893 shares of common stock of Holdings, with a term of five (5) years and an exercise price of $1.00 per share.</t>
  </si>
  <si>
    <t>CUR Holdings [Member] | New Music Label Agreements [Member]</t>
  </si>
  <si>
    <t>Unit Purchasers [Member] | Accredited investors [Member]</t>
  </si>
  <si>
    <t>Minimum purchase amount</t>
  </si>
  <si>
    <t>Subsequent Events (Details Narrative) - Subsequent Event [Member]</t>
  </si>
  <si>
    <t>May 15, 2018USD ($)$ / sharesshares</t>
  </si>
  <si>
    <t>Second Closing [Member]</t>
  </si>
  <si>
    <t>Aggregate commission payable</t>
  </si>
  <si>
    <t>Warrants issued to purchase common stock, shares | shares</t>
  </si>
  <si>
    <t>Exercise price | $ / shares</t>
  </si>
  <si>
    <t>Warrant term</t>
  </si>
  <si>
    <t>Escrow Agent [Member]</t>
  </si>
  <si>
    <t>Holdings [Member]</t>
  </si>
  <si>
    <t>Preferred Stock Unit Gross procee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62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2666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5</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05</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05</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17</v>
      </c>
      <c r="B10"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287</v>
      </c>
      <c r="C3" s="7" t="n">
        <v>153979</v>
      </c>
    </row>
    <row r="4" spans="1:3">
      <c r="A4" s="4" t="s">
        <v>31</v>
      </c>
      <c r="B4" s="5" t="n">
        <v>1000000</v>
      </c>
      <c r="C4" s="5" t="n">
        <v>1000000</v>
      </c>
    </row>
    <row r="5" spans="1:3">
      <c r="A5" s="4" t="s">
        <v>32</v>
      </c>
      <c r="B5" s="5" t="n">
        <v>1110287</v>
      </c>
      <c r="C5" s="5" t="n">
        <v>1153979</v>
      </c>
    </row>
    <row r="6" spans="1:3">
      <c r="A6" s="4" t="s">
        <v>33</v>
      </c>
      <c r="B6" s="5" t="n">
        <v>25500</v>
      </c>
      <c r="C6" s="4" t="s">
        <v>34</v>
      </c>
    </row>
    <row r="7" spans="1:3">
      <c r="A7" s="4" t="s">
        <v>35</v>
      </c>
      <c r="B7" s="5" t="n">
        <v>9732</v>
      </c>
      <c r="C7" s="5" t="n">
        <v>2502</v>
      </c>
    </row>
    <row r="8" spans="1:3">
      <c r="A8" s="4" t="s">
        <v>36</v>
      </c>
      <c r="B8" s="5" t="n">
        <v>1145519</v>
      </c>
      <c r="C8" s="5" t="n">
        <v>1156481</v>
      </c>
    </row>
    <row r="9" spans="1:3">
      <c r="A9" s="3" t="s">
        <v>37</v>
      </c>
    </row>
    <row r="10" spans="1:3">
      <c r="A10" s="4" t="s">
        <v>38</v>
      </c>
      <c r="B10" s="5" t="n">
        <v>2459203</v>
      </c>
      <c r="C10" s="5" t="n">
        <v>2399723</v>
      </c>
    </row>
    <row r="11" spans="1:3">
      <c r="A11" s="4" t="s">
        <v>39</v>
      </c>
      <c r="B11" s="5" t="n">
        <v>2836960</v>
      </c>
      <c r="C11" s="5" t="n">
        <v>2621322</v>
      </c>
    </row>
    <row r="12" spans="1:3">
      <c r="A12" s="4" t="s">
        <v>40</v>
      </c>
      <c r="B12" s="5" t="n">
        <v>2641566</v>
      </c>
      <c r="C12" s="5" t="n">
        <v>1847670</v>
      </c>
    </row>
    <row r="13" spans="1:3">
      <c r="A13" s="4" t="s">
        <v>41</v>
      </c>
      <c r="B13" s="5" t="n">
        <v>33550</v>
      </c>
      <c r="C13" s="5" t="n">
        <v>33550</v>
      </c>
    </row>
    <row r="14" spans="1:3">
      <c r="A14" s="4" t="s">
        <v>42</v>
      </c>
      <c r="B14" s="5" t="n">
        <v>685000</v>
      </c>
      <c r="C14" s="5" t="n">
        <v>685000</v>
      </c>
    </row>
    <row r="15" spans="1:3">
      <c r="A15" s="4" t="s">
        <v>43</v>
      </c>
      <c r="B15" s="5" t="n">
        <v>2514880</v>
      </c>
      <c r="C15" s="5" t="n">
        <v>2514880</v>
      </c>
    </row>
    <row r="16" spans="1:3">
      <c r="A16" s="4" t="s">
        <v>44</v>
      </c>
      <c r="B16" s="5" t="n">
        <v>1477257</v>
      </c>
      <c r="C16" s="5" t="n">
        <v>1542304</v>
      </c>
    </row>
    <row r="17" spans="1:3">
      <c r="A17" s="4" t="s">
        <v>45</v>
      </c>
      <c r="B17" s="5" t="n">
        <v>12648416</v>
      </c>
      <c r="C17" s="5" t="n">
        <v>11644449</v>
      </c>
    </row>
    <row r="18" spans="1:3">
      <c r="A18" s="4" t="s">
        <v>46</v>
      </c>
      <c r="B18" s="5" t="n">
        <v>300000</v>
      </c>
      <c r="C18" s="5" t="n">
        <v>300000</v>
      </c>
    </row>
    <row r="19" spans="1:3">
      <c r="A19" s="4" t="s">
        <v>47</v>
      </c>
      <c r="B19" s="5" t="n">
        <v>996834</v>
      </c>
      <c r="C19" s="5" t="n">
        <v>895132</v>
      </c>
    </row>
    <row r="20" spans="1:3">
      <c r="A20" s="4" t="s">
        <v>48</v>
      </c>
      <c r="B20" s="5" t="n">
        <v>1296834</v>
      </c>
      <c r="C20" s="5" t="n">
        <v>1195132</v>
      </c>
    </row>
    <row r="21" spans="1:3">
      <c r="A21" s="4" t="s">
        <v>49</v>
      </c>
      <c r="B21" s="5" t="n">
        <v>13945250</v>
      </c>
      <c r="C21" s="5" t="n">
        <v>12839581</v>
      </c>
    </row>
    <row r="22" spans="1:3">
      <c r="A22" s="3" t="s">
        <v>50</v>
      </c>
    </row>
    <row r="23" spans="1:3">
      <c r="A23" s="4" t="s">
        <v>51</v>
      </c>
      <c r="B23" s="4" t="s">
        <v>34</v>
      </c>
      <c r="C23" s="4" t="s">
        <v>34</v>
      </c>
    </row>
    <row r="24" spans="1:3">
      <c r="A24" s="4" t="s">
        <v>52</v>
      </c>
      <c r="B24" s="5" t="n">
        <v>253</v>
      </c>
      <c r="C24" s="5" t="n">
        <v>253</v>
      </c>
    </row>
    <row r="25" spans="1:3">
      <c r="A25" s="4" t="s">
        <v>53</v>
      </c>
      <c r="B25" s="5" t="n">
        <v>11935233</v>
      </c>
      <c r="C25" s="5" t="n">
        <v>11935233</v>
      </c>
    </row>
    <row r="26" spans="1:3">
      <c r="A26" s="4" t="s">
        <v>54</v>
      </c>
      <c r="B26" s="5" t="n">
        <v>-24735217</v>
      </c>
      <c r="C26" s="5" t="n">
        <v>-23618586</v>
      </c>
    </row>
    <row r="27" spans="1:3">
      <c r="A27" s="4" t="s">
        <v>55</v>
      </c>
      <c r="B27" s="5" t="n">
        <v>-12784731</v>
      </c>
      <c r="C27" s="5" t="n">
        <v>-11683100</v>
      </c>
    </row>
    <row r="28" spans="1:3">
      <c r="A28" s="4" t="s">
        <v>56</v>
      </c>
      <c r="B28" s="7" t="n">
        <v>1145519</v>
      </c>
      <c r="C28" s="7" t="n">
        <v>1156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20</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 customWidth="1" max="5" min="5" width="16"/>
    <col customWidth="1" max="6" min="6" width="14"/>
    <col customWidth="1" max="7" min="7" width="14"/>
  </cols>
  <sheetData>
    <row r="1" spans="1:7">
      <c r="A1" s="1" t="s">
        <v>173</v>
      </c>
      <c r="B1" s="2" t="s">
        <v>174</v>
      </c>
      <c r="C1" s="2" t="s">
        <v>175</v>
      </c>
      <c r="D1" s="2" t="s">
        <v>176</v>
      </c>
      <c r="E1" s="2" t="s">
        <v>2</v>
      </c>
      <c r="F1" s="2" t="s">
        <v>68</v>
      </c>
      <c r="G1" s="2" t="s">
        <v>28</v>
      </c>
    </row>
    <row r="2" spans="1:7">
      <c r="A2" s="4" t="s">
        <v>177</v>
      </c>
      <c r="E2" s="4" t="s">
        <v>178</v>
      </c>
    </row>
    <row r="3" spans="1:7">
      <c r="A3" s="4" t="s">
        <v>179</v>
      </c>
      <c r="E3" s="4" t="s">
        <v>180</v>
      </c>
    </row>
    <row r="4" spans="1:7">
      <c r="A4" s="4" t="s">
        <v>40</v>
      </c>
      <c r="E4" s="7" t="n">
        <v>2641566</v>
      </c>
      <c r="G4" s="7" t="n">
        <v>1847670</v>
      </c>
    </row>
    <row r="5" spans="1:7">
      <c r="A5" s="4" t="s">
        <v>181</v>
      </c>
      <c r="D5" s="5" t="n">
        <v>769231</v>
      </c>
    </row>
    <row r="6" spans="1:7">
      <c r="A6" s="4" t="s">
        <v>182</v>
      </c>
      <c r="D6" s="8" t="n">
        <v>0.0001</v>
      </c>
      <c r="E6" s="8" t="n">
        <v>0.0001</v>
      </c>
      <c r="G6" s="4" t="s">
        <v>63</v>
      </c>
    </row>
    <row r="7" spans="1:7">
      <c r="A7" s="4" t="s">
        <v>183</v>
      </c>
      <c r="D7" s="5" t="n">
        <v>39249885</v>
      </c>
    </row>
    <row r="8" spans="1:7">
      <c r="A8" s="4" t="s">
        <v>184</v>
      </c>
      <c r="D8" s="5" t="n">
        <v>769231</v>
      </c>
    </row>
    <row r="9" spans="1:7">
      <c r="A9" s="4" t="s">
        <v>185</v>
      </c>
      <c r="E9" s="5" t="n">
        <v>4991475</v>
      </c>
      <c r="F9" s="5" t="n">
        <v>4517150</v>
      </c>
    </row>
    <row r="10" spans="1:7">
      <c r="A10" s="4" t="s">
        <v>186</v>
      </c>
    </row>
    <row r="11" spans="1:7">
      <c r="A11" s="4" t="s">
        <v>187</v>
      </c>
      <c r="C11" s="7" t="n">
        <v>6932288</v>
      </c>
    </row>
    <row r="12" spans="1:7">
      <c r="A12" s="4" t="s">
        <v>188</v>
      </c>
      <c r="C12" s="5" t="n">
        <v>722074</v>
      </c>
    </row>
    <row r="13" spans="1:7">
      <c r="A13" s="4" t="s">
        <v>189</v>
      </c>
    </row>
    <row r="14" spans="1:7">
      <c r="A14" s="4" t="s">
        <v>187</v>
      </c>
      <c r="C14" s="7" t="n">
        <v>2500000</v>
      </c>
    </row>
    <row r="15" spans="1:7">
      <c r="A15" s="4" t="s">
        <v>190</v>
      </c>
    </row>
    <row r="16" spans="1:7">
      <c r="A16" s="4" t="s">
        <v>40</v>
      </c>
      <c r="B16" s="7" t="n">
        <v>685000</v>
      </c>
    </row>
    <row r="17" spans="1:7">
      <c r="A17" s="4" t="s">
        <v>191</v>
      </c>
      <c r="B17" s="7" t="n">
        <v>685000</v>
      </c>
    </row>
    <row r="18" spans="1:7">
      <c r="A18" s="4" t="s">
        <v>192</v>
      </c>
      <c r="B18" s="5" t="n">
        <v>194175</v>
      </c>
    </row>
    <row r="19" spans="1:7">
      <c r="A19" s="4" t="s">
        <v>193</v>
      </c>
      <c r="B19" s="5" t="n">
        <v>1263827</v>
      </c>
    </row>
    <row r="20" spans="1:7">
      <c r="A20" s="4" t="s">
        <v>194</v>
      </c>
      <c r="B20" s="4" t="s">
        <v>1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96</v>
      </c>
      <c r="B1" s="2" t="s">
        <v>1</v>
      </c>
    </row>
    <row r="2" spans="1:4">
      <c r="B2" s="2" t="s">
        <v>2</v>
      </c>
      <c r="C2" s="2" t="s">
        <v>68</v>
      </c>
      <c r="D2" s="2" t="s">
        <v>28</v>
      </c>
    </row>
    <row r="3" spans="1:4">
      <c r="A3" s="3" t="s">
        <v>197</v>
      </c>
    </row>
    <row r="4" spans="1:4">
      <c r="A4" s="4" t="s">
        <v>198</v>
      </c>
      <c r="B4" s="7" t="n">
        <v>-1116631</v>
      </c>
      <c r="C4" s="7" t="n">
        <v>-635547</v>
      </c>
    </row>
    <row r="5" spans="1:4">
      <c r="A5" s="4" t="s">
        <v>199</v>
      </c>
      <c r="B5" s="5" t="n">
        <v>-11538129</v>
      </c>
      <c r="D5" s="7" t="n">
        <v>-10490470</v>
      </c>
    </row>
    <row r="6" spans="1:4">
      <c r="A6" s="4" t="s">
        <v>200</v>
      </c>
      <c r="B6" s="5" t="n">
        <v>1047659</v>
      </c>
    </row>
    <row r="7" spans="1:4">
      <c r="A7" s="4" t="s">
        <v>201</v>
      </c>
      <c r="B7" s="5" t="n">
        <v>68832</v>
      </c>
      <c r="C7" s="5" t="n">
        <v>121390</v>
      </c>
    </row>
    <row r="8" spans="1:4">
      <c r="A8" s="4" t="s">
        <v>202</v>
      </c>
      <c r="B8" s="5" t="n">
        <v>215638</v>
      </c>
      <c r="C8" s="5" t="n">
        <v>172806</v>
      </c>
    </row>
    <row r="9" spans="1:4">
      <c r="A9" s="4" t="s">
        <v>99</v>
      </c>
      <c r="B9" s="7" t="n">
        <v>793897</v>
      </c>
      <c r="C9" s="4" t="s">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203</v>
      </c>
      <c r="B1" s="2" t="s">
        <v>174</v>
      </c>
      <c r="C1" s="2" t="s">
        <v>204</v>
      </c>
      <c r="D1" s="2" t="s">
        <v>205</v>
      </c>
      <c r="E1" s="2" t="s">
        <v>2</v>
      </c>
      <c r="F1" s="2" t="s">
        <v>68</v>
      </c>
      <c r="G1" s="2" t="s">
        <v>28</v>
      </c>
      <c r="H1" s="2" t="s">
        <v>175</v>
      </c>
      <c r="I1" s="2" t="s">
        <v>206</v>
      </c>
      <c r="J1" s="2" t="s">
        <v>207</v>
      </c>
      <c r="K1" s="2" t="s">
        <v>208</v>
      </c>
      <c r="L1" s="2" t="s">
        <v>209</v>
      </c>
      <c r="M1" s="2" t="s">
        <v>210</v>
      </c>
      <c r="N1" s="2" t="s">
        <v>211</v>
      </c>
      <c r="O1" s="2" t="s">
        <v>212</v>
      </c>
      <c r="P1" s="2" t="s">
        <v>213</v>
      </c>
      <c r="Q1" s="2" t="s">
        <v>214</v>
      </c>
      <c r="R1" s="2" t="s">
        <v>215</v>
      </c>
      <c r="S1" s="2" t="s">
        <v>216</v>
      </c>
    </row>
    <row r="2" spans="1:19">
      <c r="A2" s="4" t="s">
        <v>217</v>
      </c>
      <c r="E2" s="7" t="n">
        <v>33550</v>
      </c>
      <c r="G2" s="7" t="n">
        <v>33550</v>
      </c>
    </row>
    <row r="3" spans="1:19">
      <c r="A3" s="4" t="s">
        <v>99</v>
      </c>
      <c r="E3" s="7" t="n">
        <v>793897</v>
      </c>
      <c r="F3" s="4" t="s">
        <v>34</v>
      </c>
    </row>
    <row r="4" spans="1:19">
      <c r="A4" s="4" t="s">
        <v>218</v>
      </c>
    </row>
    <row r="5" spans="1:19">
      <c r="A5" s="4" t="s">
        <v>219</v>
      </c>
      <c r="B5" s="4" t="s">
        <v>220</v>
      </c>
    </row>
    <row r="6" spans="1:19">
      <c r="A6" s="4" t="s">
        <v>221</v>
      </c>
      <c r="B6" s="7" t="n">
        <v>685000</v>
      </c>
    </row>
    <row r="7" spans="1:19">
      <c r="A7" s="4" t="s">
        <v>192</v>
      </c>
      <c r="B7" s="5" t="n">
        <v>194175</v>
      </c>
    </row>
    <row r="8" spans="1:19">
      <c r="A8" s="4" t="s">
        <v>193</v>
      </c>
      <c r="B8" s="5" t="n">
        <v>1263827</v>
      </c>
    </row>
    <row r="9" spans="1:19">
      <c r="A9" s="4" t="s">
        <v>222</v>
      </c>
    </row>
    <row r="10" spans="1:19">
      <c r="A10" s="4" t="s">
        <v>221</v>
      </c>
      <c r="B10" s="7" t="n">
        <v>400000</v>
      </c>
    </row>
    <row r="11" spans="1:19">
      <c r="A11" s="4" t="s">
        <v>223</v>
      </c>
      <c r="B11" s="5" t="n">
        <v>650000</v>
      </c>
    </row>
    <row r="12" spans="1:19">
      <c r="A12" s="4" t="s">
        <v>224</v>
      </c>
      <c r="B12" s="7" t="n">
        <v>400000</v>
      </c>
    </row>
    <row r="13" spans="1:19">
      <c r="A13" s="4" t="s">
        <v>225</v>
      </c>
      <c r="B13" s="4" t="s">
        <v>226</v>
      </c>
    </row>
    <row r="14" spans="1:19">
      <c r="A14" s="4" t="s">
        <v>227</v>
      </c>
    </row>
    <row r="15" spans="1:19">
      <c r="A15" s="4" t="s">
        <v>228</v>
      </c>
      <c r="D15" s="4" t="s">
        <v>229</v>
      </c>
    </row>
    <row r="16" spans="1:19">
      <c r="A16" s="4" t="s">
        <v>230</v>
      </c>
      <c r="D16" s="7" t="n">
        <v>100000</v>
      </c>
    </row>
    <row r="17" spans="1:19">
      <c r="A17" s="4" t="s">
        <v>219</v>
      </c>
      <c r="D17" s="4" t="s">
        <v>231</v>
      </c>
    </row>
    <row r="18" spans="1:19">
      <c r="A18" s="4" t="s">
        <v>232</v>
      </c>
      <c r="D18" s="4" t="s">
        <v>233</v>
      </c>
    </row>
    <row r="19" spans="1:19">
      <c r="A19" s="4" t="s">
        <v>234</v>
      </c>
    </row>
    <row r="20" spans="1:19">
      <c r="A20" s="4" t="s">
        <v>228</v>
      </c>
      <c r="E20" s="4" t="s">
        <v>235</v>
      </c>
    </row>
    <row r="21" spans="1:19">
      <c r="A21" s="4" t="s">
        <v>236</v>
      </c>
      <c r="E21" s="4" t="s">
        <v>237</v>
      </c>
      <c r="F21" s="4" t="s">
        <v>237</v>
      </c>
    </row>
    <row r="22" spans="1:19">
      <c r="A22" s="4" t="s">
        <v>221</v>
      </c>
      <c r="E22" s="7" t="n">
        <v>2113500</v>
      </c>
      <c r="M22" s="7" t="n">
        <v>2113500</v>
      </c>
      <c r="N22" s="7" t="n">
        <v>2113500</v>
      </c>
      <c r="O22" s="7" t="n">
        <v>2113500</v>
      </c>
      <c r="P22" s="7" t="n">
        <v>2113500</v>
      </c>
      <c r="Q22" s="7" t="n">
        <v>2113500</v>
      </c>
      <c r="R22" s="7" t="n">
        <v>2113500</v>
      </c>
      <c r="S22" s="7" t="n">
        <v>2113500</v>
      </c>
    </row>
    <row r="23" spans="1:19">
      <c r="A23" s="4" t="s">
        <v>238</v>
      </c>
      <c r="E23" s="5" t="n">
        <v>2113500</v>
      </c>
    </row>
    <row r="24" spans="1:19">
      <c r="A24" s="4" t="s">
        <v>239</v>
      </c>
      <c r="E24" s="5" t="n">
        <v>45000</v>
      </c>
    </row>
    <row r="25" spans="1:19">
      <c r="A25" s="4" t="s">
        <v>240</v>
      </c>
      <c r="C25" s="7" t="n">
        <v>15000000</v>
      </c>
    </row>
    <row r="26" spans="1:19">
      <c r="A26" s="4" t="s">
        <v>241</v>
      </c>
      <c r="C26" s="4" t="s">
        <v>242</v>
      </c>
    </row>
    <row r="27" spans="1:19">
      <c r="A27" s="4" t="s">
        <v>243</v>
      </c>
      <c r="E27" s="5" t="n">
        <v>2034037</v>
      </c>
    </row>
    <row r="28" spans="1:19">
      <c r="A28" s="4" t="s">
        <v>244</v>
      </c>
      <c r="E28" s="5" t="n">
        <v>1116787</v>
      </c>
    </row>
    <row r="29" spans="1:19">
      <c r="A29" s="4" t="s">
        <v>245</v>
      </c>
      <c r="E29" s="7" t="n">
        <v>266633</v>
      </c>
    </row>
    <row r="30" spans="1:19">
      <c r="A30" s="4" t="s">
        <v>246</v>
      </c>
    </row>
    <row r="31" spans="1:19">
      <c r="A31" s="4" t="s">
        <v>236</v>
      </c>
      <c r="E31" s="4" t="s">
        <v>237</v>
      </c>
    </row>
    <row r="32" spans="1:19">
      <c r="A32" s="4" t="s">
        <v>99</v>
      </c>
      <c r="E32" s="7" t="n">
        <v>586000</v>
      </c>
    </row>
    <row r="33" spans="1:19">
      <c r="A33" s="4" t="s">
        <v>247</v>
      </c>
      <c r="E33" s="4" t="s">
        <v>248</v>
      </c>
    </row>
    <row r="34" spans="1:19">
      <c r="A34" s="4" t="s">
        <v>249</v>
      </c>
      <c r="E34" s="4" t="s">
        <v>250</v>
      </c>
    </row>
    <row r="35" spans="1:19">
      <c r="A35" s="4" t="s">
        <v>251</v>
      </c>
    </row>
    <row r="36" spans="1:19">
      <c r="A36" s="4" t="s">
        <v>99</v>
      </c>
      <c r="E36" s="7" t="n">
        <v>255060</v>
      </c>
    </row>
    <row r="37" spans="1:19">
      <c r="A37" s="4" t="s">
        <v>252</v>
      </c>
    </row>
    <row r="38" spans="1:19">
      <c r="A38" s="4" t="s">
        <v>228</v>
      </c>
      <c r="E38" s="4" t="s">
        <v>235</v>
      </c>
    </row>
    <row r="39" spans="1:19">
      <c r="A39" s="4" t="s">
        <v>236</v>
      </c>
      <c r="E39" s="4" t="s">
        <v>253</v>
      </c>
    </row>
    <row r="40" spans="1:19">
      <c r="A40" s="4" t="s">
        <v>221</v>
      </c>
      <c r="C40" s="7" t="n">
        <v>2515000</v>
      </c>
      <c r="E40" s="7" t="n">
        <v>2515000</v>
      </c>
      <c r="H40" s="7" t="n">
        <v>2515000</v>
      </c>
      <c r="I40" s="7" t="n">
        <v>2515000</v>
      </c>
      <c r="J40" s="7" t="n">
        <v>2515000</v>
      </c>
      <c r="K40" s="7" t="n">
        <v>2515000</v>
      </c>
      <c r="L40" s="7" t="n">
        <v>2515000</v>
      </c>
    </row>
    <row r="41" spans="1:19">
      <c r="A41" s="4" t="s">
        <v>238</v>
      </c>
      <c r="E41" s="5" t="n">
        <v>2515000</v>
      </c>
    </row>
    <row r="42" spans="1:19">
      <c r="A42" s="4" t="s">
        <v>240</v>
      </c>
      <c r="E42" s="7" t="n">
        <v>15000000</v>
      </c>
    </row>
    <row r="43" spans="1:19">
      <c r="A43" s="4" t="s">
        <v>241</v>
      </c>
      <c r="E43" s="4" t="s">
        <v>254</v>
      </c>
    </row>
    <row r="44" spans="1:19">
      <c r="A44" s="4" t="s">
        <v>243</v>
      </c>
      <c r="E44" s="7" t="n">
        <v>2091053</v>
      </c>
    </row>
    <row r="45" spans="1:19">
      <c r="A45" s="4" t="s">
        <v>247</v>
      </c>
      <c r="E45" s="4" t="s">
        <v>255</v>
      </c>
    </row>
    <row r="46" spans="1:19">
      <c r="A46" s="4" t="s">
        <v>256</v>
      </c>
      <c r="E46" s="7" t="n">
        <v>282454</v>
      </c>
    </row>
    <row r="47" spans="1:19">
      <c r="A47" s="4" t="s">
        <v>245</v>
      </c>
      <c r="E47" s="7" t="n">
        <v>1210624</v>
      </c>
    </row>
    <row r="48" spans="1:19">
      <c r="A48" s="4" t="s">
        <v>257</v>
      </c>
      <c r="H48" s="7" t="n">
        <v>561203</v>
      </c>
    </row>
    <row r="49" spans="1:19">
      <c r="A49" s="4" t="s">
        <v>258</v>
      </c>
      <c r="H49" s="7" t="n">
        <v>2</v>
      </c>
    </row>
    <row r="50" spans="1:19">
      <c r="A50" s="4" t="s">
        <v>259</v>
      </c>
      <c r="E50" s="4" t="s">
        <v>260</v>
      </c>
    </row>
    <row r="51" spans="1:19">
      <c r="A51" s="4" t="s">
        <v>261</v>
      </c>
    </row>
    <row r="52" spans="1:19">
      <c r="A52" s="4" t="s">
        <v>236</v>
      </c>
      <c r="E52" s="4" t="s">
        <v>237</v>
      </c>
    </row>
    <row r="53" spans="1:19">
      <c r="A53" s="4" t="s">
        <v>232</v>
      </c>
      <c r="E53" s="4" t="s">
        <v>262</v>
      </c>
    </row>
    <row r="54" spans="1:19">
      <c r="A54" s="4" t="s">
        <v>247</v>
      </c>
      <c r="E54" s="4" t="s">
        <v>263</v>
      </c>
    </row>
    <row r="55" spans="1:19">
      <c r="A55" s="4" t="s">
        <v>256</v>
      </c>
      <c r="E55" s="7" t="n">
        <v>251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64</v>
      </c>
      <c r="B1" s="2" t="s">
        <v>1</v>
      </c>
    </row>
    <row r="2" spans="1:2">
      <c r="B2" s="2" t="s">
        <v>265</v>
      </c>
    </row>
    <row r="3" spans="1:2">
      <c r="A3" s="3" t="s">
        <v>266</v>
      </c>
    </row>
    <row r="4" spans="1:2">
      <c r="A4" s="4" t="s">
        <v>267</v>
      </c>
      <c r="B4" s="7" t="n">
        <v>1542304</v>
      </c>
    </row>
    <row r="5" spans="1:2">
      <c r="A5" s="4" t="s">
        <v>268</v>
      </c>
      <c r="B5" s="5" t="n">
        <v>-10692</v>
      </c>
    </row>
    <row r="6" spans="1:2">
      <c r="A6" s="4" t="s">
        <v>269</v>
      </c>
      <c r="B6" s="5" t="n">
        <v>-54355</v>
      </c>
    </row>
    <row r="7" spans="1:2">
      <c r="A7" s="4" t="s">
        <v>270</v>
      </c>
      <c r="B7" s="7" t="n">
        <v>1477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271</v>
      </c>
      <c r="B1" s="2" t="s">
        <v>1</v>
      </c>
      <c r="C1" s="2" t="s">
        <v>272</v>
      </c>
    </row>
    <row r="2" spans="1:3">
      <c r="B2" s="2" t="s">
        <v>2</v>
      </c>
      <c r="C2" s="2" t="s">
        <v>28</v>
      </c>
    </row>
    <row r="3" spans="1:3">
      <c r="A3" s="4" t="s">
        <v>273</v>
      </c>
      <c r="B3" s="4" t="s">
        <v>274</v>
      </c>
      <c r="C3" s="4" t="s">
        <v>275</v>
      </c>
    </row>
    <row r="4" spans="1:3">
      <c r="A4" s="4" t="s">
        <v>276</v>
      </c>
      <c r="B4" s="4" t="s">
        <v>277</v>
      </c>
      <c r="C4" s="4" t="s">
        <v>278</v>
      </c>
    </row>
    <row r="5" spans="1:3">
      <c r="A5" s="4" t="s">
        <v>279</v>
      </c>
      <c r="B5" s="4" t="s">
        <v>280</v>
      </c>
      <c r="C5" s="4" t="s">
        <v>280</v>
      </c>
    </row>
    <row r="6" spans="1:3">
      <c r="A6" s="4" t="s">
        <v>281</v>
      </c>
      <c r="B6" s="4" t="s">
        <v>282</v>
      </c>
      <c r="C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25"/>
  </cols>
  <sheetData>
    <row r="1" spans="1:3">
      <c r="A1" s="1" t="s">
        <v>284</v>
      </c>
      <c r="B1" s="2" t="s">
        <v>1</v>
      </c>
      <c r="C1" s="2" t="s">
        <v>272</v>
      </c>
    </row>
    <row r="2" spans="1:3">
      <c r="B2" s="2" t="s">
        <v>2</v>
      </c>
      <c r="C2" s="2" t="s">
        <v>28</v>
      </c>
    </row>
    <row r="3" spans="1:3">
      <c r="A3" s="4" t="s">
        <v>273</v>
      </c>
      <c r="B3" s="4" t="s">
        <v>274</v>
      </c>
      <c r="C3" s="4" t="s">
        <v>275</v>
      </c>
    </row>
    <row r="4" spans="1:3">
      <c r="A4" s="4" t="s">
        <v>276</v>
      </c>
      <c r="B4" s="4" t="s">
        <v>277</v>
      </c>
      <c r="C4" s="4" t="s">
        <v>278</v>
      </c>
    </row>
    <row r="5" spans="1:3">
      <c r="A5" s="4" t="s">
        <v>279</v>
      </c>
      <c r="B5" s="4" t="s">
        <v>280</v>
      </c>
      <c r="C5" s="4" t="s">
        <v>280</v>
      </c>
    </row>
    <row r="6" spans="1:3">
      <c r="A6" s="4" t="s">
        <v>281</v>
      </c>
      <c r="B6" s="4" t="s">
        <v>285</v>
      </c>
      <c r="C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16"/>
  </cols>
  <sheetData>
    <row r="1" spans="1:3">
      <c r="A1" s="1" t="s">
        <v>287</v>
      </c>
      <c r="B1" s="2" t="s">
        <v>1</v>
      </c>
      <c r="C1" s="2" t="s">
        <v>272</v>
      </c>
    </row>
    <row r="2" spans="1:3">
      <c r="B2" s="2" t="s">
        <v>2</v>
      </c>
      <c r="C2" s="2" t="s">
        <v>28</v>
      </c>
    </row>
    <row r="3" spans="1:3">
      <c r="A3" s="4" t="s">
        <v>288</v>
      </c>
    </row>
    <row r="4" spans="1:3">
      <c r="A4" s="4" t="s">
        <v>289</v>
      </c>
      <c r="B4" s="9" t="n">
        <v>0.96</v>
      </c>
      <c r="C4" s="9" t="n">
        <v>1.01</v>
      </c>
    </row>
    <row r="5" spans="1:3">
      <c r="A5" s="4" t="s">
        <v>290</v>
      </c>
    </row>
    <row r="6" spans="1:3">
      <c r="A6" s="4" t="s">
        <v>289</v>
      </c>
      <c r="B6" s="9" t="n">
        <v>0.82</v>
      </c>
      <c r="C6" s="9" t="n">
        <v>0.85</v>
      </c>
    </row>
    <row r="7" spans="1:3">
      <c r="A7" s="4" t="s">
        <v>291</v>
      </c>
    </row>
    <row r="8" spans="1:3">
      <c r="A8" s="4" t="s">
        <v>292</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0</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4" t="s">
        <v>63</v>
      </c>
    </row>
    <row r="8" spans="1:3">
      <c r="A8" s="4" t="s">
        <v>64</v>
      </c>
      <c r="B8" s="5" t="n">
        <v>300000000</v>
      </c>
      <c r="C8" s="5" t="n">
        <v>300000000</v>
      </c>
    </row>
    <row r="9" spans="1:3">
      <c r="A9" s="4" t="s">
        <v>65</v>
      </c>
      <c r="B9" s="5" t="n">
        <v>2526663</v>
      </c>
      <c r="C9" s="5" t="n">
        <v>2526663</v>
      </c>
    </row>
    <row r="10" spans="1:3">
      <c r="A10" s="4" t="s">
        <v>66</v>
      </c>
      <c r="B10" s="5" t="n">
        <v>2550998</v>
      </c>
      <c r="C10" s="5" t="n">
        <v>2550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294</v>
      </c>
      <c r="B1" s="2" t="s">
        <v>1</v>
      </c>
    </row>
    <row r="2" spans="1:2">
      <c r="B2" s="2" t="s">
        <v>295</v>
      </c>
    </row>
    <row r="3" spans="1:2">
      <c r="A3" s="4" t="s">
        <v>296</v>
      </c>
      <c r="B3" s="5" t="n">
        <v>662576</v>
      </c>
    </row>
    <row r="4" spans="1:2">
      <c r="A4" s="4" t="s">
        <v>297</v>
      </c>
      <c r="B4" s="4" t="s">
        <v>34</v>
      </c>
    </row>
    <row r="5" spans="1:2">
      <c r="A5" s="4" t="s">
        <v>298</v>
      </c>
      <c r="B5" s="4" t="s">
        <v>34</v>
      </c>
    </row>
    <row r="6" spans="1:2">
      <c r="A6" s="4" t="s">
        <v>299</v>
      </c>
      <c r="B6" s="4" t="s">
        <v>34</v>
      </c>
    </row>
    <row r="7" spans="1:2">
      <c r="A7" s="4" t="s">
        <v>300</v>
      </c>
      <c r="B7" s="5" t="n">
        <v>662576</v>
      </c>
    </row>
    <row r="8" spans="1:2">
      <c r="A8" s="3" t="s">
        <v>301</v>
      </c>
    </row>
    <row r="9" spans="1:2">
      <c r="A9" s="4" t="s">
        <v>302</v>
      </c>
      <c r="B9" s="9" t="n">
        <v>13.83</v>
      </c>
    </row>
    <row r="10" spans="1:2">
      <c r="A10" s="4" t="s">
        <v>303</v>
      </c>
      <c r="B10" s="4" t="s">
        <v>34</v>
      </c>
    </row>
    <row r="11" spans="1:2">
      <c r="A11" s="4" t="s">
        <v>304</v>
      </c>
      <c r="B11" s="4" t="s">
        <v>34</v>
      </c>
    </row>
    <row r="12" spans="1:2">
      <c r="A12" s="4" t="s">
        <v>305</v>
      </c>
      <c r="B12" s="4" t="s">
        <v>34</v>
      </c>
    </row>
    <row r="13" spans="1:2">
      <c r="A13" s="4" t="s">
        <v>306</v>
      </c>
      <c r="B13" s="9" t="n">
        <v>1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0"/>
  </cols>
  <sheetData>
    <row r="1" spans="1:2">
      <c r="A1" s="1" t="s">
        <v>307</v>
      </c>
      <c r="B1" s="2" t="s">
        <v>308</v>
      </c>
    </row>
    <row r="2" spans="1:2">
      <c r="A2" s="4" t="s">
        <v>309</v>
      </c>
      <c r="B2" s="4" t="s">
        <v>237</v>
      </c>
    </row>
    <row r="3" spans="1:2">
      <c r="A3" s="4" t="s">
        <v>310</v>
      </c>
      <c r="B3" s="7" t="n">
        <v>1</v>
      </c>
    </row>
    <row r="4" spans="1:2">
      <c r="A4" s="4" t="s">
        <v>311</v>
      </c>
      <c r="B4" s="5" t="n">
        <v>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312</v>
      </c>
      <c r="B1" s="2" t="s">
        <v>1</v>
      </c>
    </row>
    <row r="2" spans="1:2">
      <c r="B2" s="2" t="s">
        <v>295</v>
      </c>
    </row>
    <row r="3" spans="1:2">
      <c r="A3" s="4" t="s">
        <v>296</v>
      </c>
      <c r="B3" s="5" t="n">
        <v>269107</v>
      </c>
    </row>
    <row r="4" spans="1:2">
      <c r="A4" s="4" t="s">
        <v>313</v>
      </c>
      <c r="B4" s="4" t="s">
        <v>34</v>
      </c>
    </row>
    <row r="5" spans="1:2">
      <c r="A5" s="4" t="s">
        <v>314</v>
      </c>
      <c r="B5" s="4" t="s">
        <v>34</v>
      </c>
    </row>
    <row r="6" spans="1:2">
      <c r="A6" s="4" t="s">
        <v>315</v>
      </c>
      <c r="B6" s="4" t="s">
        <v>34</v>
      </c>
    </row>
    <row r="7" spans="1:2">
      <c r="A7" s="4" t="s">
        <v>300</v>
      </c>
      <c r="B7" s="5" t="n">
        <v>269107</v>
      </c>
    </row>
    <row r="8" spans="1:2">
      <c r="A8" s="4" t="s">
        <v>316</v>
      </c>
      <c r="B8" s="5" t="n">
        <v>269107</v>
      </c>
    </row>
    <row r="9" spans="1:2">
      <c r="A9" s="4" t="s">
        <v>317</v>
      </c>
      <c r="B9" s="9" t="n">
        <v>7.32</v>
      </c>
    </row>
    <row r="10" spans="1:2">
      <c r="A10" s="4" t="s">
        <v>318</v>
      </c>
      <c r="B10" s="4" t="s">
        <v>34</v>
      </c>
    </row>
    <row r="11" spans="1:2">
      <c r="A11" s="4" t="s">
        <v>319</v>
      </c>
      <c r="B11" s="4" t="s">
        <v>34</v>
      </c>
    </row>
    <row r="12" spans="1:2">
      <c r="A12" s="4" t="s">
        <v>320</v>
      </c>
      <c r="B12" s="4" t="s">
        <v>34</v>
      </c>
    </row>
    <row r="13" spans="1:2">
      <c r="A13" s="4" t="s">
        <v>321</v>
      </c>
      <c r="B13" s="10" t="n">
        <v>7.32</v>
      </c>
    </row>
    <row r="14" spans="1:2">
      <c r="A14" s="4" t="s">
        <v>322</v>
      </c>
      <c r="B14" s="9" t="n">
        <v>7.32</v>
      </c>
    </row>
    <row r="15" spans="1:2">
      <c r="A15" s="4" t="s">
        <v>323</v>
      </c>
      <c r="B15" s="4" t="s">
        <v>324</v>
      </c>
    </row>
    <row r="16" spans="1:2">
      <c r="A16" s="4" t="s">
        <v>325</v>
      </c>
      <c r="B1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28</v>
      </c>
      <c r="D2" s="2" t="s">
        <v>327</v>
      </c>
    </row>
    <row r="3" spans="1:4">
      <c r="A3" s="4" t="s">
        <v>65</v>
      </c>
      <c r="B3" s="5" t="n">
        <v>2526663</v>
      </c>
      <c r="C3" s="5" t="n">
        <v>2526663</v>
      </c>
    </row>
    <row r="4" spans="1:4">
      <c r="A4" s="4" t="s">
        <v>66</v>
      </c>
      <c r="B4" s="5" t="n">
        <v>2550998</v>
      </c>
      <c r="C4" s="5" t="n">
        <v>2550998</v>
      </c>
    </row>
    <row r="5" spans="1:4">
      <c r="A5" s="4" t="s">
        <v>328</v>
      </c>
    </row>
    <row r="6" spans="1:4">
      <c r="A6" s="4" t="s">
        <v>329</v>
      </c>
      <c r="B6" s="7" t="n">
        <v>0</v>
      </c>
    </row>
    <row r="7" spans="1:4">
      <c r="A7" s="4" t="s">
        <v>330</v>
      </c>
      <c r="B7" s="5" t="n">
        <v>24335</v>
      </c>
      <c r="C7" s="5" t="n">
        <v>24335</v>
      </c>
    </row>
    <row r="8" spans="1:4">
      <c r="A8" s="4" t="s">
        <v>331</v>
      </c>
      <c r="B8" s="4" t="s">
        <v>332</v>
      </c>
    </row>
    <row r="9" spans="1:4">
      <c r="A9" s="4" t="s">
        <v>333</v>
      </c>
      <c r="B9" s="4" t="s">
        <v>334</v>
      </c>
    </row>
    <row r="10" spans="1:4">
      <c r="A10" s="4" t="s">
        <v>335</v>
      </c>
    </row>
    <row r="11" spans="1:4">
      <c r="A11" s="4" t="s">
        <v>336</v>
      </c>
      <c r="D11" s="5" t="n">
        <v>307693</v>
      </c>
    </row>
    <row r="12" spans="1:4">
      <c r="A12" s="4" t="s">
        <v>337</v>
      </c>
    </row>
    <row r="13" spans="1:4">
      <c r="A13" s="4" t="s">
        <v>330</v>
      </c>
      <c r="B13" s="5" t="n">
        <v>24335</v>
      </c>
    </row>
    <row r="14" spans="1:4">
      <c r="A14" s="4" t="s">
        <v>338</v>
      </c>
      <c r="B14" s="5" t="n">
        <v>102681</v>
      </c>
    </row>
    <row r="15" spans="1:4">
      <c r="A15" s="4" t="s">
        <v>339</v>
      </c>
      <c r="B15" s="9" t="n">
        <v>2.86</v>
      </c>
    </row>
    <row r="16" spans="1:4">
      <c r="A16" s="4" t="s">
        <v>340</v>
      </c>
      <c r="B16" s="5" t="n">
        <v>500000</v>
      </c>
    </row>
    <row r="17" spans="1:4">
      <c r="A17" s="4" t="s">
        <v>65</v>
      </c>
      <c r="B17" s="5" t="n">
        <v>17068</v>
      </c>
    </row>
    <row r="18" spans="1:4">
      <c r="A18" s="4" t="s">
        <v>66</v>
      </c>
      <c r="B18" s="5" t="n">
        <v>17068</v>
      </c>
    </row>
    <row r="19" spans="1:4">
      <c r="A19" s="4" t="s">
        <v>341</v>
      </c>
      <c r="B19" s="5" t="n">
        <v>17068</v>
      </c>
    </row>
    <row r="20" spans="1:4">
      <c r="A20" s="4" t="s">
        <v>342</v>
      </c>
    </row>
    <row r="21" spans="1:4">
      <c r="A21" s="4" t="s">
        <v>336</v>
      </c>
      <c r="B21" s="5" t="n">
        <v>3076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343</v>
      </c>
      <c r="B1" s="2" t="s">
        <v>265</v>
      </c>
      <c r="C1" s="2" t="s">
        <v>344</v>
      </c>
    </row>
    <row r="2" spans="1:3">
      <c r="A2" s="3" t="s">
        <v>345</v>
      </c>
    </row>
    <row r="3" spans="1:3">
      <c r="A3" s="5" t="n">
        <v>2018</v>
      </c>
      <c r="B3" s="7" t="n">
        <v>4290000</v>
      </c>
    </row>
    <row r="4" spans="1:3">
      <c r="A4" s="5" t="n">
        <v>2019</v>
      </c>
      <c r="B4" s="5" t="n">
        <v>4650000</v>
      </c>
    </row>
    <row r="5" spans="1:3">
      <c r="A5" s="5" t="n">
        <v>2020</v>
      </c>
      <c r="B5" s="7" t="n">
        <v>8450000</v>
      </c>
    </row>
    <row r="6" spans="1:3"/>
    <row r="7" spans="1:3">
      <c r="A7" s="4" t="s">
        <v>344</v>
      </c>
      <c r="B7" s="4" t="s">
        <v>346</v>
      </c>
    </row>
  </sheetData>
  <mergeCells count="6">
    <mergeCell ref="B2:C2"/>
    <mergeCell ref="B3:C3"/>
    <mergeCell ref="B4:C4"/>
    <mergeCell ref="B5:C5"/>
    <mergeCell ref="A6:C6"/>
    <mergeCell ref="B7:C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47</v>
      </c>
      <c r="B1" s="2" t="s">
        <v>348</v>
      </c>
      <c r="C1" s="2" t="s">
        <v>349</v>
      </c>
      <c r="D1" s="2" t="s">
        <v>2</v>
      </c>
      <c r="E1" s="2" t="s">
        <v>350</v>
      </c>
    </row>
    <row r="2" spans="1:5">
      <c r="A2" s="4" t="s">
        <v>351</v>
      </c>
      <c r="D2" s="5" t="n">
        <v>1100000</v>
      </c>
    </row>
    <row r="3" spans="1:5">
      <c r="A3" s="4" t="s">
        <v>352</v>
      </c>
    </row>
    <row r="4" spans="1:5">
      <c r="A4" s="4" t="s">
        <v>353</v>
      </c>
      <c r="E4" s="7" t="n">
        <v>150000</v>
      </c>
    </row>
    <row r="5" spans="1:5">
      <c r="A5" s="4" t="s">
        <v>354</v>
      </c>
      <c r="E5" s="7" t="n">
        <v>150000</v>
      </c>
    </row>
    <row r="6" spans="1:5">
      <c r="A6" s="4" t="s">
        <v>355</v>
      </c>
      <c r="C6" s="4" t="s">
        <v>356</v>
      </c>
    </row>
    <row r="7" spans="1:5">
      <c r="A7" s="4" t="s">
        <v>357</v>
      </c>
    </row>
    <row r="8" spans="1:5">
      <c r="A8" s="4" t="s">
        <v>355</v>
      </c>
      <c r="B8" s="4" t="s">
        <v>358</v>
      </c>
    </row>
    <row r="9" spans="1:5">
      <c r="A9" s="4" t="s">
        <v>359</v>
      </c>
    </row>
    <row r="10" spans="1:5">
      <c r="A10" s="4" t="s">
        <v>353</v>
      </c>
      <c r="D10" s="7" t="n">
        <v>2500000</v>
      </c>
    </row>
    <row r="11" spans="1:5">
      <c r="A11" s="4" t="s">
        <v>360</v>
      </c>
    </row>
    <row r="12" spans="1:5">
      <c r="A12" s="4" t="s">
        <v>353</v>
      </c>
      <c r="D12" s="5" t="n">
        <v>18400000</v>
      </c>
    </row>
    <row r="13" spans="1:5">
      <c r="A13" s="4" t="s">
        <v>361</v>
      </c>
    </row>
    <row r="14" spans="1:5">
      <c r="A14" s="4" t="s">
        <v>353</v>
      </c>
      <c r="D14" s="5" t="n">
        <v>24500000</v>
      </c>
    </row>
    <row r="15" spans="1:5">
      <c r="A15" s="4" t="s">
        <v>362</v>
      </c>
    </row>
    <row r="16" spans="1:5">
      <c r="A16" s="4" t="s">
        <v>353</v>
      </c>
      <c r="D16" s="5" t="n">
        <v>15100000</v>
      </c>
    </row>
    <row r="17" spans="1:5">
      <c r="A17" s="4" t="s">
        <v>363</v>
      </c>
    </row>
    <row r="18" spans="1:5">
      <c r="A18" s="4" t="s">
        <v>364</v>
      </c>
      <c r="D18" s="7" t="n">
        <v>2585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65</v>
      </c>
      <c r="B1" s="2" t="s">
        <v>366</v>
      </c>
      <c r="C1" s="2" t="s">
        <v>1</v>
      </c>
    </row>
    <row r="2" spans="1:4">
      <c r="B2" s="2" t="s">
        <v>367</v>
      </c>
      <c r="C2" s="2" t="s">
        <v>2</v>
      </c>
      <c r="D2" s="2" t="s">
        <v>368</v>
      </c>
    </row>
    <row r="3" spans="1:4">
      <c r="A3" s="4" t="s">
        <v>369</v>
      </c>
    </row>
    <row r="4" spans="1:4">
      <c r="A4" s="4" t="s">
        <v>370</v>
      </c>
      <c r="C4" s="7" t="n">
        <v>127843</v>
      </c>
    </row>
    <row r="5" spans="1:4">
      <c r="A5" s="4" t="s">
        <v>371</v>
      </c>
    </row>
    <row r="6" spans="1:4">
      <c r="A6" s="4" t="s">
        <v>372</v>
      </c>
      <c r="C6" s="5" t="n">
        <v>50000</v>
      </c>
    </row>
    <row r="7" spans="1:4">
      <c r="A7" s="4" t="s">
        <v>373</v>
      </c>
    </row>
    <row r="8" spans="1:4">
      <c r="A8" s="4" t="s">
        <v>374</v>
      </c>
      <c r="C8" s="5" t="n">
        <v>650000</v>
      </c>
    </row>
    <row r="9" spans="1:4">
      <c r="A9" s="4" t="s">
        <v>375</v>
      </c>
    </row>
    <row r="10" spans="1:4">
      <c r="A10" s="4" t="s">
        <v>376</v>
      </c>
      <c r="C10" s="5" t="n">
        <v>5000</v>
      </c>
    </row>
    <row r="11" spans="1:4">
      <c r="A11" s="4" t="s">
        <v>377</v>
      </c>
    </row>
    <row r="12" spans="1:4">
      <c r="A12" s="4" t="s">
        <v>378</v>
      </c>
      <c r="C12" s="5" t="n">
        <v>71898</v>
      </c>
    </row>
    <row r="13" spans="1:4">
      <c r="A13" s="4" t="s">
        <v>379</v>
      </c>
    </row>
    <row r="14" spans="1:4">
      <c r="A14" s="4" t="s">
        <v>380</v>
      </c>
      <c r="C14" s="5" t="n">
        <v>60000</v>
      </c>
    </row>
    <row r="15" spans="1:4">
      <c r="A15" s="4" t="s">
        <v>381</v>
      </c>
      <c r="B15" s="7" t="n">
        <v>50000</v>
      </c>
      <c r="C15" s="5" t="n">
        <v>10000</v>
      </c>
    </row>
    <row r="16" spans="1:4">
      <c r="A16" s="4" t="s">
        <v>382</v>
      </c>
    </row>
    <row r="17" spans="1:4">
      <c r="A17" s="4" t="s">
        <v>376</v>
      </c>
      <c r="D17" s="7" t="n">
        <v>9000</v>
      </c>
    </row>
    <row r="18" spans="1:4">
      <c r="A18" s="4" t="s">
        <v>378</v>
      </c>
      <c r="C18" s="7" t="n">
        <v>53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83</v>
      </c>
      <c r="B1" s="2" t="s">
        <v>366</v>
      </c>
      <c r="C1" s="2" t="s">
        <v>1</v>
      </c>
    </row>
    <row r="2" spans="1:3">
      <c r="B2" s="2" t="s">
        <v>175</v>
      </c>
      <c r="C2" s="2" t="s">
        <v>2</v>
      </c>
    </row>
    <row r="3" spans="1:3">
      <c r="A3" s="4" t="s">
        <v>384</v>
      </c>
    </row>
    <row r="4" spans="1:3">
      <c r="A4" s="4" t="s">
        <v>385</v>
      </c>
      <c r="C4" s="7" t="n">
        <v>2500000</v>
      </c>
    </row>
    <row r="5" spans="1:3">
      <c r="A5" s="4" t="s">
        <v>386</v>
      </c>
    </row>
    <row r="6" spans="1:3">
      <c r="A6" s="4" t="s">
        <v>191</v>
      </c>
      <c r="C6" s="5" t="n">
        <v>2515000</v>
      </c>
    </row>
    <row r="7" spans="1:3">
      <c r="A7" s="4" t="s">
        <v>257</v>
      </c>
      <c r="C7" s="7" t="n">
        <v>561203</v>
      </c>
    </row>
    <row r="8" spans="1:3">
      <c r="A8" s="4" t="s">
        <v>258</v>
      </c>
      <c r="C8" s="7" t="n">
        <v>2</v>
      </c>
    </row>
    <row r="9" spans="1:3">
      <c r="A9" s="4" t="s">
        <v>387</v>
      </c>
      <c r="C9" s="4" t="s">
        <v>388</v>
      </c>
    </row>
    <row r="10" spans="1:3">
      <c r="A10" s="4" t="s">
        <v>389</v>
      </c>
      <c r="C10" s="4" t="s">
        <v>390</v>
      </c>
    </row>
    <row r="11" spans="1:3">
      <c r="A11" s="4" t="s">
        <v>391</v>
      </c>
    </row>
    <row r="12" spans="1:3">
      <c r="A12" s="4" t="s">
        <v>389</v>
      </c>
      <c r="C12" s="4" t="s">
        <v>392</v>
      </c>
    </row>
    <row r="13" spans="1:3">
      <c r="A13" s="4" t="s">
        <v>393</v>
      </c>
    </row>
    <row r="14" spans="1:3">
      <c r="A14" s="4" t="s">
        <v>385</v>
      </c>
      <c r="C14" s="7" t="n">
        <v>2500000</v>
      </c>
    </row>
    <row r="15" spans="1:3">
      <c r="A15" s="4" t="s">
        <v>394</v>
      </c>
      <c r="C15" s="4" t="s">
        <v>395</v>
      </c>
    </row>
    <row r="16" spans="1:3">
      <c r="A16" s="4" t="s">
        <v>396</v>
      </c>
      <c r="C16" s="5" t="n">
        <v>1195033</v>
      </c>
    </row>
    <row r="17" spans="1:3">
      <c r="A17" s="4" t="s">
        <v>397</v>
      </c>
      <c r="C17" s="5" t="n">
        <v>7778119</v>
      </c>
    </row>
    <row r="18" spans="1:3">
      <c r="A18" s="4" t="s">
        <v>398</v>
      </c>
      <c r="C18" s="5" t="n">
        <v>1195033</v>
      </c>
    </row>
    <row r="19" spans="1:3">
      <c r="A19" s="4" t="s">
        <v>399</v>
      </c>
      <c r="C19" s="7" t="n">
        <v>6154361</v>
      </c>
    </row>
    <row r="20" spans="1:3">
      <c r="A20" s="4" t="s">
        <v>400</v>
      </c>
      <c r="C20" s="5" t="n">
        <v>6932288</v>
      </c>
    </row>
    <row r="21" spans="1:3">
      <c r="A21" s="4" t="s">
        <v>188</v>
      </c>
      <c r="C21" s="5" t="n">
        <v>722074</v>
      </c>
    </row>
    <row r="22" spans="1:3">
      <c r="A22" s="4" t="s">
        <v>401</v>
      </c>
    </row>
    <row r="23" spans="1:3">
      <c r="A23" s="4" t="s">
        <v>191</v>
      </c>
      <c r="C23" s="5" t="n">
        <v>2500000</v>
      </c>
    </row>
    <row r="24" spans="1:3">
      <c r="A24" s="4" t="s">
        <v>385</v>
      </c>
      <c r="C24" s="7" t="n">
        <v>2500000</v>
      </c>
    </row>
    <row r="25" spans="1:3">
      <c r="A25" s="4" t="s">
        <v>402</v>
      </c>
      <c r="C25" s="8" t="n">
        <v>0.0001</v>
      </c>
    </row>
    <row r="26" spans="1:3">
      <c r="A26" s="4" t="s">
        <v>394</v>
      </c>
      <c r="C26" s="4" t="s">
        <v>403</v>
      </c>
    </row>
    <row r="27" spans="1:3">
      <c r="A27" s="4" t="s">
        <v>397</v>
      </c>
      <c r="C27" s="5" t="n">
        <v>1000000</v>
      </c>
    </row>
    <row r="28" spans="1:3">
      <c r="A28" s="4" t="s">
        <v>404</v>
      </c>
      <c r="C28" s="7" t="n">
        <v>2500000</v>
      </c>
    </row>
    <row r="29" spans="1:3">
      <c r="A29" s="4" t="s">
        <v>405</v>
      </c>
      <c r="C29" s="7" t="n">
        <v>250000</v>
      </c>
    </row>
    <row r="30" spans="1:3">
      <c r="A30" s="4" t="s">
        <v>406</v>
      </c>
      <c r="C30" s="4" t="s">
        <v>237</v>
      </c>
    </row>
    <row r="31" spans="1:3">
      <c r="A31" s="4" t="s">
        <v>387</v>
      </c>
      <c r="C31" s="4" t="s">
        <v>407</v>
      </c>
    </row>
    <row r="32" spans="1:3">
      <c r="A32" s="4" t="s">
        <v>408</v>
      </c>
    </row>
    <row r="33" spans="1:3">
      <c r="A33" s="4" t="s">
        <v>405</v>
      </c>
      <c r="C33" s="7" t="n">
        <v>115436</v>
      </c>
    </row>
    <row r="34" spans="1:3">
      <c r="A34" s="4" t="s">
        <v>387</v>
      </c>
      <c r="C34" s="4" t="s">
        <v>409</v>
      </c>
    </row>
    <row r="35" spans="1:3">
      <c r="A35" s="4" t="s">
        <v>410</v>
      </c>
    </row>
    <row r="36" spans="1:3">
      <c r="A36" s="4" t="s">
        <v>385</v>
      </c>
      <c r="C36" s="7" t="n">
        <v>2500000</v>
      </c>
    </row>
    <row r="37" spans="1:3">
      <c r="A37" s="4" t="s">
        <v>402</v>
      </c>
      <c r="C37" s="7" t="n">
        <v>1</v>
      </c>
    </row>
    <row r="38" spans="1:3">
      <c r="A38" s="4" t="s">
        <v>397</v>
      </c>
      <c r="C38" s="5" t="n">
        <v>1750000</v>
      </c>
    </row>
    <row r="39" spans="1:3">
      <c r="A39" s="4" t="s">
        <v>411</v>
      </c>
    </row>
    <row r="40" spans="1:3">
      <c r="A40" s="4" t="s">
        <v>412</v>
      </c>
      <c r="B40" s="7" t="n">
        <v>6000000</v>
      </c>
    </row>
    <row r="41" spans="1:3">
      <c r="A41" s="4" t="s">
        <v>402</v>
      </c>
      <c r="B41" s="9" t="n">
        <v>5.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36"/>
  </cols>
  <sheetData>
    <row r="1" spans="1:2">
      <c r="A1" s="1" t="s">
        <v>413</v>
      </c>
      <c r="B1" s="2" t="s">
        <v>414</v>
      </c>
    </row>
    <row r="2" spans="1:2">
      <c r="A2" s="4" t="s">
        <v>415</v>
      </c>
    </row>
    <row r="3" spans="1:2">
      <c r="A3" s="4" t="s">
        <v>400</v>
      </c>
      <c r="B3" s="7" t="n">
        <v>1086131</v>
      </c>
    </row>
    <row r="4" spans="1:2">
      <c r="A4" s="4" t="s">
        <v>416</v>
      </c>
      <c r="B4" s="7" t="n">
        <v>124630</v>
      </c>
    </row>
    <row r="5" spans="1:2">
      <c r="A5" s="4" t="s">
        <v>417</v>
      </c>
      <c r="B5" s="5" t="n">
        <v>24200</v>
      </c>
    </row>
    <row r="6" spans="1:2">
      <c r="A6" s="4" t="s">
        <v>418</v>
      </c>
      <c r="B6" s="7" t="n">
        <v>1</v>
      </c>
    </row>
    <row r="7" spans="1:2">
      <c r="A7" s="4" t="s">
        <v>419</v>
      </c>
      <c r="B7" s="4" t="s">
        <v>237</v>
      </c>
    </row>
    <row r="8" spans="1:2">
      <c r="A8" s="4" t="s">
        <v>420</v>
      </c>
    </row>
    <row r="9" spans="1:2">
      <c r="A9" s="4" t="s">
        <v>188</v>
      </c>
      <c r="B9" s="7" t="n">
        <v>160169</v>
      </c>
    </row>
    <row r="10" spans="1:2">
      <c r="A10" s="4" t="s">
        <v>421</v>
      </c>
    </row>
    <row r="11" spans="1:2">
      <c r="A11" s="4" t="s">
        <v>422</v>
      </c>
      <c r="B11" s="7" t="n">
        <v>1246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34</v>
      </c>
      <c r="C4" s="7" t="n">
        <v>292</v>
      </c>
    </row>
    <row r="5" spans="1:3">
      <c r="A5" s="3" t="s">
        <v>71</v>
      </c>
    </row>
    <row r="6" spans="1:3">
      <c r="A6" s="4" t="s">
        <v>72</v>
      </c>
      <c r="B6" s="5" t="n">
        <v>734668</v>
      </c>
      <c r="C6" s="5" t="n">
        <v>42212</v>
      </c>
    </row>
    <row r="7" spans="1:3">
      <c r="A7" s="4" t="s">
        <v>73</v>
      </c>
      <c r="B7" s="5" t="n">
        <v>195949</v>
      </c>
      <c r="C7" s="5" t="n">
        <v>109167</v>
      </c>
    </row>
    <row r="8" spans="1:3">
      <c r="A8" s="4" t="s">
        <v>74</v>
      </c>
      <c r="B8" s="5" t="n">
        <v>1027</v>
      </c>
      <c r="C8" s="5" t="n">
        <v>1802</v>
      </c>
    </row>
    <row r="9" spans="1:3">
      <c r="A9" s="4" t="s">
        <v>75</v>
      </c>
      <c r="B9" s="5" t="n">
        <v>931644</v>
      </c>
      <c r="C9" s="5" t="n">
        <v>153181</v>
      </c>
    </row>
    <row r="10" spans="1:3">
      <c r="A10" s="3" t="s">
        <v>76</v>
      </c>
    </row>
    <row r="11" spans="1:3">
      <c r="A11" s="4" t="s">
        <v>77</v>
      </c>
      <c r="B11" s="5" t="n">
        <v>-259420</v>
      </c>
      <c r="C11" s="5" t="n">
        <v>-259170</v>
      </c>
    </row>
    <row r="12" spans="1:3">
      <c r="A12" s="4" t="s">
        <v>78</v>
      </c>
      <c r="B12" s="5" t="n">
        <v>34</v>
      </c>
      <c r="C12" s="4" t="s">
        <v>34</v>
      </c>
    </row>
    <row r="13" spans="1:3">
      <c r="A13" s="4" t="s">
        <v>79</v>
      </c>
      <c r="B13" s="5" t="n">
        <v>9352</v>
      </c>
      <c r="C13" s="5" t="n">
        <v>2741</v>
      </c>
    </row>
    <row r="14" spans="1:3">
      <c r="A14" s="4" t="s">
        <v>80</v>
      </c>
      <c r="B14" s="5" t="n">
        <v>65047</v>
      </c>
      <c r="C14" s="5" t="n">
        <v>-226229</v>
      </c>
    </row>
    <row r="15" spans="1:3">
      <c r="A15" s="4" t="s">
        <v>81</v>
      </c>
      <c r="B15" s="5" t="n">
        <v>-184987</v>
      </c>
      <c r="C15" s="5" t="n">
        <v>-482658</v>
      </c>
    </row>
    <row r="16" spans="1:3">
      <c r="A16" s="4" t="s">
        <v>82</v>
      </c>
      <c r="B16" s="7" t="n">
        <v>-1116631</v>
      </c>
      <c r="C16" s="7" t="n">
        <v>-635547</v>
      </c>
    </row>
    <row r="17" spans="1:3">
      <c r="A17" s="4" t="s">
        <v>83</v>
      </c>
      <c r="B17" s="9" t="n">
        <v>-0.44</v>
      </c>
      <c r="C17" s="9" t="n">
        <v>-0.25</v>
      </c>
    </row>
    <row r="18" spans="1:3">
      <c r="A18" s="4" t="s">
        <v>84</v>
      </c>
      <c r="B18" s="5" t="n">
        <v>2550998</v>
      </c>
      <c r="C18" s="5" t="n">
        <v>25509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1116631</v>
      </c>
      <c r="C4" s="7" t="n">
        <v>-635547</v>
      </c>
    </row>
    <row r="5" spans="1:3">
      <c r="A5" s="3" t="s">
        <v>88</v>
      </c>
    </row>
    <row r="6" spans="1:3">
      <c r="A6" s="4" t="s">
        <v>89</v>
      </c>
      <c r="B6" s="5" t="n">
        <v>-9352</v>
      </c>
      <c r="C6" s="5" t="n">
        <v>-2741</v>
      </c>
    </row>
    <row r="7" spans="1:3">
      <c r="A7" s="4" t="s">
        <v>74</v>
      </c>
      <c r="B7" s="5" t="n">
        <v>1027</v>
      </c>
      <c r="C7" s="5" t="n">
        <v>1802</v>
      </c>
    </row>
    <row r="8" spans="1:3">
      <c r="A8" s="4" t="s">
        <v>90</v>
      </c>
      <c r="B8" s="5" t="n">
        <v>101701</v>
      </c>
      <c r="C8" s="5" t="n">
        <v>101701</v>
      </c>
    </row>
    <row r="9" spans="1:3">
      <c r="A9" s="4" t="s">
        <v>91</v>
      </c>
      <c r="B9" s="4" t="s">
        <v>34</v>
      </c>
      <c r="C9" s="5" t="n">
        <v>12945</v>
      </c>
    </row>
    <row r="10" spans="1:3">
      <c r="A10" s="4" t="s">
        <v>80</v>
      </c>
      <c r="B10" s="5" t="n">
        <v>-65047</v>
      </c>
      <c r="C10" s="5" t="n">
        <v>226229</v>
      </c>
    </row>
    <row r="11" spans="1:3">
      <c r="A11" s="3" t="s">
        <v>92</v>
      </c>
    </row>
    <row r="12" spans="1:3">
      <c r="A12" s="4" t="s">
        <v>31</v>
      </c>
      <c r="B12" s="4" t="s">
        <v>34</v>
      </c>
      <c r="C12" s="4" t="s">
        <v>34</v>
      </c>
    </row>
    <row r="13" spans="1:3">
      <c r="A13" s="4" t="s">
        <v>93</v>
      </c>
      <c r="B13" s="4" t="s">
        <v>34</v>
      </c>
      <c r="C13" s="4" t="s">
        <v>34</v>
      </c>
    </row>
    <row r="14" spans="1:3">
      <c r="A14" s="4" t="s">
        <v>38</v>
      </c>
      <c r="B14" s="5" t="n">
        <v>68832</v>
      </c>
      <c r="C14" s="5" t="n">
        <v>121390</v>
      </c>
    </row>
    <row r="15" spans="1:3">
      <c r="A15" s="4" t="s">
        <v>39</v>
      </c>
      <c r="B15" s="5" t="n">
        <v>215638</v>
      </c>
      <c r="C15" s="5" t="n">
        <v>172806</v>
      </c>
    </row>
    <row r="16" spans="1:3">
      <c r="A16" s="4" t="s">
        <v>94</v>
      </c>
      <c r="B16" s="5" t="n">
        <v>-803832</v>
      </c>
      <c r="C16" s="5" t="n">
        <v>-1413</v>
      </c>
    </row>
    <row r="17" spans="1:3">
      <c r="A17" s="3" t="s">
        <v>95</v>
      </c>
    </row>
    <row r="18" spans="1:3">
      <c r="A18" s="4" t="s">
        <v>33</v>
      </c>
      <c r="B18" s="5" t="n">
        <v>-25500</v>
      </c>
      <c r="C18" s="4" t="s">
        <v>34</v>
      </c>
    </row>
    <row r="19" spans="1:3">
      <c r="A19" s="4" t="s">
        <v>96</v>
      </c>
      <c r="B19" s="5" t="n">
        <v>-8257</v>
      </c>
      <c r="C19" s="4" t="s">
        <v>34</v>
      </c>
    </row>
    <row r="20" spans="1:3">
      <c r="A20" s="4" t="s">
        <v>97</v>
      </c>
      <c r="B20" s="5" t="n">
        <v>-33757</v>
      </c>
      <c r="C20" s="4" t="s">
        <v>34</v>
      </c>
    </row>
    <row r="21" spans="1:3">
      <c r="A21" s="3" t="s">
        <v>98</v>
      </c>
    </row>
    <row r="22" spans="1:3">
      <c r="A22" s="4" t="s">
        <v>99</v>
      </c>
      <c r="B22" s="5" t="n">
        <v>793897</v>
      </c>
      <c r="C22" s="4" t="s">
        <v>34</v>
      </c>
    </row>
    <row r="23" spans="1:3">
      <c r="A23" s="4" t="s">
        <v>100</v>
      </c>
      <c r="B23" s="5" t="n">
        <v>793897</v>
      </c>
      <c r="C23" s="4" t="s">
        <v>34</v>
      </c>
    </row>
    <row r="24" spans="1:3">
      <c r="A24" s="4" t="s">
        <v>101</v>
      </c>
      <c r="B24" s="5" t="n">
        <v>-43692</v>
      </c>
      <c r="C24" s="5" t="n">
        <v>-1413</v>
      </c>
    </row>
    <row r="25" spans="1:3">
      <c r="A25" s="4" t="s">
        <v>102</v>
      </c>
      <c r="B25" s="5" t="n">
        <v>153979</v>
      </c>
      <c r="C25" s="5" t="n">
        <v>1508</v>
      </c>
    </row>
    <row r="26" spans="1:3">
      <c r="A26" s="4" t="s">
        <v>103</v>
      </c>
      <c r="B26" s="7" t="n">
        <v>110287</v>
      </c>
      <c r="C26" s="7" t="n">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59:20Z</dcterms:created>
  <dcterms:modified xmlns:dcterms="http://purl.org/dc/terms/" xmlns:xsi="http://www.w3.org/2001/XMLSchema-instance" xsi:type="dcterms:W3CDTF">2018-05-21T15:59:20Z</dcterms:modified>
</cp:coreProperties>
</file>